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BALANCE SHEETS" sheetId="4" state="visible" r:id="rId4"/>
    <sheet xmlns:r="http://schemas.openxmlformats.org/officeDocument/2006/relationships" name="BALANCE SHEETS (Parenthetical)" sheetId="5" state="visible" r:id="rId5"/>
    <sheet xmlns:r="http://schemas.openxmlformats.org/officeDocument/2006/relationships" name="STATEMENTS OF CASH FLOWS" sheetId="6" state="visible" r:id="rId6"/>
    <sheet xmlns:r="http://schemas.openxmlformats.org/officeDocument/2006/relationships" name="STATEMENTS OF STOCKHOLDER'S EQU" sheetId="7" state="visible" r:id="rId7"/>
    <sheet xmlns:r="http://schemas.openxmlformats.org/officeDocument/2006/relationships" name="STATEMENTS OF STOCKHOLDER'S E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Significant Accounting Policies" sheetId="12" state="visible" r:id="rId12"/>
    <sheet xmlns:r="http://schemas.openxmlformats.org/officeDocument/2006/relationships" name="Finance and Other Receivables" sheetId="13" state="visible" r:id="rId13"/>
    <sheet xmlns:r="http://schemas.openxmlformats.org/officeDocument/2006/relationships" name="Equipment On Operating Leases" sheetId="14" state="visible" r:id="rId14"/>
    <sheet xmlns:r="http://schemas.openxmlformats.org/officeDocument/2006/relationships" name="Transactions with PACCAR and Af" sheetId="15" state="visible" r:id="rId15"/>
    <sheet xmlns:r="http://schemas.openxmlformats.org/officeDocument/2006/relationships" name="Stockholder's Equity" sheetId="16" state="visible" r:id="rId16"/>
    <sheet xmlns:r="http://schemas.openxmlformats.org/officeDocument/2006/relationships" name="Derivative Financial Instrument" sheetId="17" state="visible" r:id="rId17"/>
    <sheet xmlns:r="http://schemas.openxmlformats.org/officeDocument/2006/relationships" name="Borrowings" sheetId="18" state="visible" r:id="rId18"/>
    <sheet xmlns:r="http://schemas.openxmlformats.org/officeDocument/2006/relationships" name="Credit Arrangements"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egment and Related Information"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Finance and Other Receivables (" sheetId="26" state="visible" r:id="rId26"/>
    <sheet xmlns:r="http://schemas.openxmlformats.org/officeDocument/2006/relationships" name="Transactions with PACCAR and _2" sheetId="27" state="visible" r:id="rId27"/>
    <sheet xmlns:r="http://schemas.openxmlformats.org/officeDocument/2006/relationships" name="Stockholder's Equity (Tables)" sheetId="28" state="visible" r:id="rId28"/>
    <sheet xmlns:r="http://schemas.openxmlformats.org/officeDocument/2006/relationships" name="Derivative Financial Instrume_2" sheetId="29" state="visible" r:id="rId29"/>
    <sheet xmlns:r="http://schemas.openxmlformats.org/officeDocument/2006/relationships" name="Borrowings (Tables)" sheetId="30" state="visible" r:id="rId30"/>
    <sheet xmlns:r="http://schemas.openxmlformats.org/officeDocument/2006/relationships" name="Income Taxes (Tables)" sheetId="31" state="visible" r:id="rId31"/>
    <sheet xmlns:r="http://schemas.openxmlformats.org/officeDocument/2006/relationships" name="Fair Value Measurements (Tables" sheetId="32" state="visible" r:id="rId32"/>
    <sheet xmlns:r="http://schemas.openxmlformats.org/officeDocument/2006/relationships" name="Significant Accounting Polici_4" sheetId="33" state="visible" r:id="rId33"/>
    <sheet xmlns:r="http://schemas.openxmlformats.org/officeDocument/2006/relationships" name="Finance and Other Receivables_2" sheetId="34" state="visible" r:id="rId34"/>
    <sheet xmlns:r="http://schemas.openxmlformats.org/officeDocument/2006/relationships" name="Annual Minimum Payments Due on " sheetId="35" state="visible" r:id="rId35"/>
    <sheet xmlns:r="http://schemas.openxmlformats.org/officeDocument/2006/relationships" name="Finance and Other Receivables -" sheetId="36" state="visible" r:id="rId36"/>
    <sheet xmlns:r="http://schemas.openxmlformats.org/officeDocument/2006/relationships" name="Allowance for Credit Losses (De" sheetId="37" state="visible" r:id="rId37"/>
    <sheet xmlns:r="http://schemas.openxmlformats.org/officeDocument/2006/relationships" name="Finance Receivables within Cred" sheetId="38" state="visible" r:id="rId38"/>
    <sheet xmlns:r="http://schemas.openxmlformats.org/officeDocument/2006/relationships" name="Summary of Amortized Cost Basis" sheetId="39" state="visible" r:id="rId39"/>
    <sheet xmlns:r="http://schemas.openxmlformats.org/officeDocument/2006/relationships" name="Amortized Cost Basis for Financ" sheetId="40" state="visible" r:id="rId40"/>
    <sheet xmlns:r="http://schemas.openxmlformats.org/officeDocument/2006/relationships" name="Interest Income Recognized on C" sheetId="41" state="visible" r:id="rId41"/>
    <sheet xmlns:r="http://schemas.openxmlformats.org/officeDocument/2006/relationships" name="Amortized Cost Basis of Finance" sheetId="42" state="visible" r:id="rId42"/>
    <sheet xmlns:r="http://schemas.openxmlformats.org/officeDocument/2006/relationships" name="Equipment on Operating Leases -" sheetId="43" state="visible" r:id="rId43"/>
    <sheet xmlns:r="http://schemas.openxmlformats.org/officeDocument/2006/relationships" name="Transactions with PACCAR and _3" sheetId="44" state="visible" r:id="rId44"/>
    <sheet xmlns:r="http://schemas.openxmlformats.org/officeDocument/2006/relationships" name="Amounts Outstanding Including F" sheetId="45" state="visible" r:id="rId45"/>
    <sheet xmlns:r="http://schemas.openxmlformats.org/officeDocument/2006/relationships" name="Stockholder's Equity - Addition" sheetId="46" state="visible" r:id="rId46"/>
    <sheet xmlns:r="http://schemas.openxmlformats.org/officeDocument/2006/relationships" name="Changes in and Reclassification" sheetId="47" state="visible" r:id="rId47"/>
    <sheet xmlns:r="http://schemas.openxmlformats.org/officeDocument/2006/relationships" name="Derivative Financial Instrume_3" sheetId="48" state="visible" r:id="rId48"/>
    <sheet xmlns:r="http://schemas.openxmlformats.org/officeDocument/2006/relationships" name="Balance Sheet Classification, F" sheetId="49" state="visible" r:id="rId49"/>
    <sheet xmlns:r="http://schemas.openxmlformats.org/officeDocument/2006/relationships" name="Amounts Recorded on Balance She" sheetId="50" state="visible" r:id="rId50"/>
    <sheet xmlns:r="http://schemas.openxmlformats.org/officeDocument/2006/relationships" name="Amount of Expense (Income) on C" sheetId="51" state="visible" r:id="rId51"/>
    <sheet xmlns:r="http://schemas.openxmlformats.org/officeDocument/2006/relationships" name="Summary of Borrowings (Detail)" sheetId="52" state="visible" r:id="rId52"/>
    <sheet xmlns:r="http://schemas.openxmlformats.org/officeDocument/2006/relationships" name="Borrowings - Additional Informa" sheetId="53" state="visible" r:id="rId53"/>
    <sheet xmlns:r="http://schemas.openxmlformats.org/officeDocument/2006/relationships" name="Annual Maturities of Borrowings" sheetId="54" state="visible" r:id="rId54"/>
    <sheet xmlns:r="http://schemas.openxmlformats.org/officeDocument/2006/relationships" name="Credit Arrangements - Additiona" sheetId="55" state="visible" r:id="rId55"/>
    <sheet xmlns:r="http://schemas.openxmlformats.org/officeDocument/2006/relationships" name="Income Taxes - Additional Infor" sheetId="56" state="visible" r:id="rId56"/>
    <sheet xmlns:r="http://schemas.openxmlformats.org/officeDocument/2006/relationships" name="Components of Provision for Inc" sheetId="57" state="visible" r:id="rId57"/>
    <sheet xmlns:r="http://schemas.openxmlformats.org/officeDocument/2006/relationships" name="Reconciliation of Statutory U.S" sheetId="58" state="visible" r:id="rId58"/>
    <sheet xmlns:r="http://schemas.openxmlformats.org/officeDocument/2006/relationships" name="Deferred Tax Assets and Liabili" sheetId="59" state="visible" r:id="rId59"/>
    <sheet xmlns:r="http://schemas.openxmlformats.org/officeDocument/2006/relationships" name="Assets and Liabilities Fair Val" sheetId="60" state="visible" r:id="rId60"/>
    <sheet xmlns:r="http://schemas.openxmlformats.org/officeDocument/2006/relationships" name="Assets and Liabilities Fair V_2" sheetId="61" state="visible" r:id="rId61"/>
    <sheet xmlns:r="http://schemas.openxmlformats.org/officeDocument/2006/relationships" name="Fair Value Measurements - Addit" sheetId="62" state="visible" r:id="rId62"/>
    <sheet xmlns:r="http://schemas.openxmlformats.org/officeDocument/2006/relationships" name="Carrying Amount and Fair Value " sheetId="63" state="visible" r:id="rId63"/>
    <sheet xmlns:r="http://schemas.openxmlformats.org/officeDocument/2006/relationships" name="Commitments and Contingencies -" sheetId="64" state="visible" r:id="rId64"/>
    <sheet xmlns:r="http://schemas.openxmlformats.org/officeDocument/2006/relationships" name="Segment and Related Informati_2"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PCAR26</t>
        </is>
      </c>
      <c r="C9" s="4" t="inlineStr">
        <is>
          <t xml:space="preserve"> </t>
        </is>
      </c>
      <c r="D9" s="4" t="inlineStr">
        <is>
          <t xml:space="preserve"> </t>
        </is>
      </c>
    </row>
    <row r="10">
      <c r="A10" s="4" t="inlineStr">
        <is>
          <t>Entity Registrant Name</t>
        </is>
      </c>
      <c r="B10" s="4" t="inlineStr">
        <is>
          <t>PACCAR FINANCIAL CORP</t>
        </is>
      </c>
      <c r="C10" s="4" t="inlineStr">
        <is>
          <t xml:space="preserve"> </t>
        </is>
      </c>
      <c r="D10" s="4" t="inlineStr">
        <is>
          <t xml:space="preserve"> </t>
        </is>
      </c>
    </row>
    <row r="11">
      <c r="A11" s="4" t="inlineStr">
        <is>
          <t>Entity Central Index Key</t>
        </is>
      </c>
      <c r="B11" s="4" t="inlineStr">
        <is>
          <t>0000731288</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145000</v>
      </c>
      <c r="D21" s="4" t="inlineStr">
        <is>
          <t xml:space="preserve"> </t>
        </is>
      </c>
    </row>
    <row r="22">
      <c r="A22" s="4" t="inlineStr">
        <is>
          <t>Entity Public Float</t>
        </is>
      </c>
      <c r="B22" s="4" t="inlineStr">
        <is>
          <t xml:space="preserve"> </t>
        </is>
      </c>
      <c r="C22" s="4" t="inlineStr">
        <is>
          <t xml:space="preserve"> </t>
        </is>
      </c>
      <c r="D22" s="6" t="n">
        <v>0</v>
      </c>
    </row>
    <row r="23">
      <c r="A23" s="4" t="inlineStr">
        <is>
          <t>Entity File Number</t>
        </is>
      </c>
      <c r="B23" s="4" t="inlineStr">
        <is>
          <t>001-11677</t>
        </is>
      </c>
      <c r="C23" s="4" t="inlineStr">
        <is>
          <t xml:space="preserve"> </t>
        </is>
      </c>
      <c r="D23" s="4" t="inlineStr">
        <is>
          <t xml:space="preserve"> </t>
        </is>
      </c>
    </row>
    <row r="24">
      <c r="A24" s="4" t="inlineStr">
        <is>
          <t>Entity Incorporation, State or Country Code</t>
        </is>
      </c>
      <c r="B24" s="4" t="inlineStr">
        <is>
          <t>WA</t>
        </is>
      </c>
      <c r="C24" s="4" t="inlineStr">
        <is>
          <t xml:space="preserve"> </t>
        </is>
      </c>
      <c r="D24" s="4" t="inlineStr">
        <is>
          <t xml:space="preserve"> </t>
        </is>
      </c>
    </row>
    <row r="25">
      <c r="A25" s="4" t="inlineStr">
        <is>
          <t>Entity Tax Identification Number</t>
        </is>
      </c>
      <c r="B25" s="4" t="inlineStr">
        <is>
          <t>91-6029712</t>
        </is>
      </c>
      <c r="C25" s="4" t="inlineStr">
        <is>
          <t xml:space="preserve"> </t>
        </is>
      </c>
      <c r="D25" s="4" t="inlineStr">
        <is>
          <t xml:space="preserve"> </t>
        </is>
      </c>
    </row>
    <row r="26">
      <c r="A26" s="4" t="inlineStr">
        <is>
          <t>Entity Address, Address Line One</t>
        </is>
      </c>
      <c r="B26" s="4" t="inlineStr">
        <is>
          <t>777 106th Avenue N.E.</t>
        </is>
      </c>
      <c r="C26" s="4" t="inlineStr">
        <is>
          <t xml:space="preserve"> </t>
        </is>
      </c>
      <c r="D26" s="4" t="inlineStr">
        <is>
          <t xml:space="preserve"> </t>
        </is>
      </c>
    </row>
    <row r="27">
      <c r="A27" s="4" t="inlineStr">
        <is>
          <t>Entity Address, City or Town</t>
        </is>
      </c>
      <c r="B27" s="4" t="inlineStr">
        <is>
          <t>Bellevue</t>
        </is>
      </c>
      <c r="C27" s="4" t="inlineStr">
        <is>
          <t xml:space="preserve"> </t>
        </is>
      </c>
      <c r="D27" s="4" t="inlineStr">
        <is>
          <t xml:space="preserve"> </t>
        </is>
      </c>
    </row>
    <row r="28">
      <c r="A28" s="4" t="inlineStr">
        <is>
          <t>Entity Address, State or Province</t>
        </is>
      </c>
      <c r="B28" s="4" t="inlineStr">
        <is>
          <t>WA</t>
        </is>
      </c>
      <c r="C28" s="4" t="inlineStr">
        <is>
          <t xml:space="preserve"> </t>
        </is>
      </c>
      <c r="D28" s="4" t="inlineStr">
        <is>
          <t xml:space="preserve"> </t>
        </is>
      </c>
    </row>
    <row r="29">
      <c r="A29" s="4" t="inlineStr">
        <is>
          <t>Entity Address, Postal Zip Code</t>
        </is>
      </c>
      <c r="B29" s="4" t="inlineStr">
        <is>
          <t>98004</t>
        </is>
      </c>
      <c r="C29" s="4" t="inlineStr">
        <is>
          <t xml:space="preserve"> </t>
        </is>
      </c>
      <c r="D29" s="4" t="inlineStr">
        <is>
          <t xml:space="preserve"> </t>
        </is>
      </c>
    </row>
    <row r="30">
      <c r="A30" s="4" t="inlineStr">
        <is>
          <t>City Area Code</t>
        </is>
      </c>
      <c r="B30" s="4" t="inlineStr">
        <is>
          <t>425</t>
        </is>
      </c>
      <c r="C30" s="4" t="inlineStr">
        <is>
          <t xml:space="preserve"> </t>
        </is>
      </c>
      <c r="D30" s="4" t="inlineStr">
        <is>
          <t xml:space="preserve"> </t>
        </is>
      </c>
    </row>
    <row r="31">
      <c r="A31" s="4" t="inlineStr">
        <is>
          <t>Local Phone Number</t>
        </is>
      </c>
      <c r="B31" s="4" t="inlineStr">
        <is>
          <t>468-7100</t>
        </is>
      </c>
      <c r="C31" s="4" t="inlineStr">
        <is>
          <t xml:space="preserve"> </t>
        </is>
      </c>
      <c r="D31" s="4" t="inlineStr">
        <is>
          <t xml:space="preserve"> </t>
        </is>
      </c>
    </row>
    <row r="32">
      <c r="A32" s="4" t="inlineStr">
        <is>
          <t>Title of 12(b) Security</t>
        </is>
      </c>
      <c r="B32" s="4" t="inlineStr">
        <is>
          <t>Series P Medium-Term Notes$300.0 Million Due May 11, 2026</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Seattle, Washington</t>
        </is>
      </c>
      <c r="C39" s="4" t="inlineStr">
        <is>
          <t xml:space="preserve"> </t>
        </is>
      </c>
      <c r="D39" s="4" t="inlineStr">
        <is>
          <t xml:space="preserve"> </t>
        </is>
      </c>
    </row>
    <row r="40">
      <c r="A40" s="4" t="inlineStr">
        <is>
          <t>ICFR Auditor Attestation Flag</t>
        </is>
      </c>
      <c r="B40" s="4" t="inlineStr">
        <is>
          <t>false</t>
        </is>
      </c>
      <c r="C40" s="4" t="inlineStr">
        <is>
          <t xml:space="preserve"> </t>
        </is>
      </c>
      <c r="D40" s="4" t="inlineStr">
        <is>
          <t xml:space="preserve"> </t>
        </is>
      </c>
    </row>
    <row r="41">
      <c r="A41" s="4" t="inlineStr">
        <is>
          <t>Documents Incorporated by Reference</t>
        </is>
      </c>
      <c r="B41" s="4" t="inlineStr">
        <is>
          <t>THE REGISTRANT IS A WHOLLY OWNED SUBSIDIARY OF PACCAR INC AND MEETS THE CONDITIONS SET FORTH IN GENERAL INSTRUCTIONS (I) (1) (a) AND (b) OF FORM 10-K AND IS, THEREFORE, FILING THIS FORM WITH THE REDUCED DISCLOSURE FORMAT.</t>
        </is>
      </c>
      <c r="C41" s="4" t="inlineStr">
        <is>
          <t xml:space="preserve"> </t>
        </is>
      </c>
      <c r="D41" s="4" t="inlineStr">
        <is>
          <t xml:space="preserve"> </t>
        </is>
      </c>
    </row>
    <row r="42">
      <c r="A42" s="4" t="inlineStr">
        <is>
          <t>Auditor Opinion</t>
        </is>
      </c>
      <c r="B42" s="4" t="inlineStr">
        <is>
          <t>Opinion on the Financial Statements We have audited the accompanying balance sheets of PACCAR Financial Corp. (a wholly owned subsidiary of PACCAR Inc) (the Company) as of December 31, 2024 and 2023, the related statements of income, comprehensive income, stock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 YBERSECURITY PACCAR maintains a comprehensive cybersecurity management and governance program, which includes the Company . The Company's information security management system is based upon the National Institute of Standards and Technology Cybersecurity Framework (NIST CSF). The Company engages internal and third-party auditors and other professional parties when necessary, as part of its cybersecurity management program. The Company conducts penetration and compromise assessment tests, implements detection and prevention tools, monitors cyber events and has active disaster recovery plans. For third-party IT services, the Company conducts an architectural, privacy and security analysis of their solution. If any gaps are identified, the third-party remediates or mitigates the risk to an acceptable level. The Company simulates potential cyber-attacks and performs incident responses to test preparedness. These exercises are used to train and update the Company’s Incident Response plan, including any gaps identified. The Company conducts yearly information security training for employees and conducts ongoing phishing tests. PACCAR’s Security Risk Council, which includes the Company's Management and PACCAR's Chief Information Security Officer, meets regularly to cover risks, plans and updates to the security program. It briefs the PACCAR Board of Directors and/or the Audit Committee of the Board of Directors on technology and information security matters . Management and the PACCAR Board of Directors also receive periodic updates on the status of cybersecurity investments to guard against such events. In the event of a security breach, the PACCAR’s Security Risk Council evaluates its significance and briefs the PACCAR Board on the event . The Company has not experienced any notable security incidents that would have a material impact on the results of operations and financial condition of the Company. Certain PACCAR dealers and suppliers have reported they have experienced cyberattacks and those have not caused any material impact to PACCAR or the Company.</t>
        </is>
      </c>
    </row>
    <row r="5">
      <c r="A5" s="4" t="inlineStr">
        <is>
          <t>Cybersecurity Risk Management Processes Integrated [Flag]</t>
        </is>
      </c>
      <c r="B5" s="4" t="inlineStr">
        <is>
          <t>true</t>
        </is>
      </c>
    </row>
    <row r="6">
      <c r="A6" s="4" t="inlineStr">
        <is>
          <t>Cybersecurity Risk Management Processes Integrated [Text Block]</t>
        </is>
      </c>
      <c r="B6" s="4" t="inlineStr">
        <is>
          <t>PACCAR maintains a comprehensive cybersecurity management and governance program, which includes the Company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PACCAR’s Security Risk Council, which includes the Company's Management and PACCAR's Chief Information Security Officer, meets regularly to cover risks, plans and updates to the security program. It briefs the PACCAR Board of Directors and/or the Audit Committee of the Board of Directors on technology and information security matters . Management and the PACCAR Board of Directors also receive periodic updates on the status of cybersecurity investments to guard against such events. In the event of a security breach, the PACCAR’s Security Risk Council evaluates its significance and briefs the PACCAR Board on the event . </t>
        </is>
      </c>
    </row>
    <row r="11">
      <c r="A11" s="4" t="inlineStr">
        <is>
          <t>Cybersecurity Risk Board Committee or Subcommittee Responsible for Oversight [Text Block]</t>
        </is>
      </c>
      <c r="B11" s="4" t="inlineStr">
        <is>
          <t>It briefs the PACCAR Board of Directors and/or the Audit Committee of the Board of Directors on technology and information security matters .</t>
        </is>
      </c>
    </row>
    <row r="12">
      <c r="A12" s="4" t="inlineStr">
        <is>
          <t>Cybersecurity Risk Process for Informing Board Committee or Subcommittee Responsible for Oversight [Text Block]</t>
        </is>
      </c>
      <c r="B12" s="4" t="inlineStr">
        <is>
          <t>Management and the PACCAR Board of Directors also receive periodic updates on the status of cybersecurity investments to guard against such events.</t>
        </is>
      </c>
    </row>
    <row r="13">
      <c r="A13" s="4" t="inlineStr">
        <is>
          <t>Cybersecurity Risk Role of Management [Text Block]</t>
        </is>
      </c>
      <c r="B13" s="4" t="inlineStr">
        <is>
          <t>PACCAR’s Security Risk Council, which includes the Company's Management and PACCAR's Chief Information Security Officer, meets regularly to cover risks, plans and updates to the security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In the event of a security breach, the PACCAR’s Security Risk Council evaluates its significance and briefs the PACCAR Board on the event . </t>
        </is>
      </c>
    </row>
    <row r="16">
      <c r="A16" s="4" t="inlineStr">
        <is>
          <t>Cybersecurity Risk Process for Informing Management or Committees Responsible [Text Block]</t>
        </is>
      </c>
      <c r="B16" s="4" t="inlineStr">
        <is>
          <t>Management and the PACCAR Board of Directors also receive periodic updates on the status of cybersecurity investments to guard against such events. In the event of a security breach, the PACCAR’s Security Risk Council evaluates its significance and briefs the PACCAR Board on the event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A – SIGNIFICANT ACCOUNTING POLICIES Description of Operations and Basis of Presentation : PACCAR Financial Corp. (the “Company”) is a wholly owned subsidiary of PACCAR Inc (“PACCAR”). The Company primarily provides financing of PACCAR manufactured trucks and related equipment sold by authorized dealers. The Company also finances dealer inventories of transportation equipment and franchises Kenworth and Peterbilt dealerships to engage in full-service and finance leasing. The operations of the Company are fundamentally affected by its relationship with PACCAR. Due to the nature of the Company’s business, customers are concentrated in the transportation industry throughout the United States. Generally, all receivables are collateralized by the equipment being financed. The risk of credit losses related to this concentration has been considered in establishing the allowance for credit losses. Use of Estimates :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Finance and Other Receivables: Loans – Loans represent fixed or floating rate loans to customers or dealers collateralized by the vehicles purchased and are recorded at amortized cost. Finance leases – Finance leases are sales-type finance leases, which lease equipment to retail customers and dealers. These leases are reported as the sum of minimum lease payments receivable and estimated residual value of the property subject to the contracts, reduced by unearned interest. Dealer wholesale financing – Dealer wholesale financing is floating rate wholesale loans to Kenworth and Peterbilt dealers for new and used trucks and are recorded at amortized cost. The loans are collateralized by the trucks being financed. Operating lease receivables and other – Operating lease receivables and other include monthly rentals due on operating leases, unamortized loan and lease origination costs, interest on loans and other amounts due within one year in the normal course of business. Allowance for Credit Losses: 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 The Company modifies loans and finance leases in the normal course of it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When considering whether to modify customer accounts for credit reasons, the Company evaluates the creditworthiness of the customers and modifies those accounts that the Company considers likely to perform under the modified terms. The Company does not typically grant credit modifications for customers that do not meet minimum underwriting standards since the Company normally repossesses the financed equipment in these circumstances. On average, commercial and other modifications extended contractual terms by approximately four months in 2024 and three months in 2023, and did not have a significant effect on the weighted average term or interest rate of the total portfolio at December 31, 2024 or 2023. The Company has developed a systematic methodology for determining the allowance for credit losses for its two portfolio segments, retail and wholesale. The retail segment consists of retail loans and sales-type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periodic reporting of the wholesale dealer’s financial condition, conducts periodic audits of the trucks being financed and, in many cases, obtains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36 to 60 months , and they are secured by the same type of collateral. The allowance for credit losses consists of both specific and general reserves. The Company individually evaluates certain finance receivables for expected credit losses. Finance receivables that are evaluated individually consist of all wholesale accounts and certain large retail accounts with past due balances or otherwise determined to be at a higher risk of loss. In general, finance receivables that are 90 days past due are placed on non-accrual status. Finance receivables on non-accrual status which have been performing for 90 consecutive days are placed on accrual status if it is deemed probable that the Company will collect all principal and interest payments. Individually evaluated receivables on non-accrual status are generally considered collateral dependent. Large balance retail and all wholesale receivables on non-accrual status are individually evaluated for loss based on the value of the underlying collateral or a discounted cash flow analysis. Small balance receivables on non-accrual status with similar risk characteristics are evaluated as a separate pool to determine the appropriate reserve for losses using the historical loss information discussed below. The Company evaluates finance receivables that are not individually evaluated and share similar risk characteristics on a collective basis and determines the general allowance for credit losses for both retail and wholesale receivables based on historical loss information, using past due account data, current market conditions, and expected changes in future macroeconomic conditions that affect collectability. Historical credit loss data provides relevant information of expected credit losses. The historical data used includes assumptions regarding the likelihood of collecting current and past due accounts, repossession rates, and the recovery rate on the underlying collateral based on used truck values and other pledged collateral or recourse. The Company has developed a range of loss estimates of its portfolio based on historical experience, taking into account loss frequency and severity in both strong and weak truck market conditions. A projection is made of the range of estimated credit losses inherent in the portfolio from which an amount is determined based on current market conditions and other factors impacting the creditworthiness of the Company’s borrowers and their ability to repay. Adjustments to historical loss information are made for changes in forecasted economic conditions that are specific to the industry and market in which the Company conducts business. The Company utilizes economic forecasts from third party sources and determines expected losses based on historical experience under similar market conditions. After determining the appropriate level of the allowance for credit losses, a provision for losses on finance receivables is charged to income as necessary to reflect management’s estimate of expect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sold individually, which is the lowest unit of account, through wholesale channels to the Company’s dealers (principal market). The fair value of the collateral also considers the overall condition of the equipment. Accounts are charged off against the allowance for credit losses when, in the judgment of management, they are considered uncollectible, which generally occurs upon repossession of the collateral. Typically the timing between the repossession and charge-off is not significant. In cases where repossession is delayed (e.g., for legal proceedings), the Company records a partial charge-off. The charge-off is determined by comparing the fair value of the collateral, less cost to sell, to the amortized cost basis. Revenue Recognition : Interest income from finance and other receivables is recognized using the interest method. Certain loan and lease origination costs are deferred and amortized to interest income over the expected life of the contracts, generally 36 to 60 months , using the straight-line method which approximates the interest method. For operating leases, rental revenue is recognized on a straight-line basis over the lease term. Recognition of interest income and rental revenue is suspended (put on non-accrual status) when the receivable becomes more than 90 days past the contractual due date or earlier if some other event causes the Company to determine that collection is not probable. Accordingly, no finance receivables more than 90 days past due were accruing interest at December 31, 2024 or December 31, 2023. Recognition is resumed if the receivable becomes current by the payment of all amounts due under the terms of the existing contract and collection of remaining amounts is considered probable (if not contractually modified) or if the customer makes scheduled payments for three months and collection of remaining amounts is considered probable (if contractually modified). Payments received while the finance receivable is on non-accrual status are applied to interest and principal in accordance with the contractual terms. The Company recognizes revenue on the sale of used trucks acquired from PACCAR truck division customers as part of new truck sales packages when the used trucks are invoiced and delivered to a customer. Equipment on Operating Leases : Equipment on operating leases is recorded at cost and is depreciated on the straight-line basis to its estimated residual value. Residual values are reviewed regularly and adjusted if market conditions warrant. Derivative Financial Instruments: As part of its risk management strategy, the Company enters into derivative contracts to hedge against interest-rate risk. Certain derivative instruments designated as either cash flow hedges or fair value hedges are subject to hedge accounting. Derivative instruments that are not subject to hedge accounting are held as derivatives not designated as hedging instruments. The Company’s policies prohibit the use of derivatives for speculation or trading. At the inception of each hedge relationship, the Company documents its risk management objectives, procedures and accounting treatment. All of the Company’s interest-rate contracts are transacted under International Swaps and Derivatives Association (ISDA) master agreements. Each agreement permits the net settlement of amounts owed in the event of default and certain other termination events. For derivative financial instruments, the Company has elected not to offset derivative positions in the balance sheet with the same counterparty under the same agreements and is not required to post or receive collateral. Exposure limits and minimum credit ratings are used to minimize the risks of counterparty default. The Company’s maximum exposure to potential default of its derivative counterparties is limited to the asset position of its derivative portfolio. The asset position of the Company’s derivative portfolio was $ 3.3 at December 31, 2024. The Company assesses hedges at inception and on an ongoing basis to determine if the designated derivatives are highly effective in offsetting changes in fair values or cash flows of the hedged items. Hedge accounting is discontinued prospectively when the Company determines that a derivative financial instrument has ceased to be a highly effective hedge. Cash flows from derivative instruments are included in operating activities in the Statements of Cash Flows. Income Taxes : The Company is included in the consolidated federal income tax return of PACCAR. Federal income taxes for the Company are determined on a separate return basis, and any related tax liability is paid by the Company to PACCAR and any related tax benefit is paid by PACCAR to the Company. State income taxes, where the Company files combined tax returns with PACCAR, are determined on a blended statutory rate, which is substantially the same as the rate computed on a separate return basis. As of December 31, 2024, the United States Internal Revenue Service has completed examinations of PACCAR’s tax returns for all years through 2016. PACCAR’s state income tax returns remain subject to examination in other jurisdictions for the years ranging from 2012 through 2024 . Preferred Stock : The Company’s Articles of Incorporation provide that the 6 %, noncumulative, nonvoting preferred stock ( 100 % owned by PACCAR) is redeemable only at the option of the Company’s Board of Directors. New Accounting Pronouncements: I n December 2023, Financial Accounting Standards Board (FASB) issued ASU 2023-09, Income Taxes (Topic 740) : Improvements to Income Tax Disclosures . The amendments in this ASU require entities to disclose certain, specific categories within the rate reconciliation and enhance disclosures regarding income taxes paid and income tax expense. This ASU is effective for annual periods beginning after December 15, 2024. Early adoption is permitted. The amendments in this ASU should be applied on a prospective basis; however, retrospective application is permitted. The implementation of this ASU will result in additional disclosures and will no t have an impact on the Company's financial statements. In November 2024, the FASB issued ASU 2024-03, Income Statement — Reporting Comprehensive Income — Expense Disaggregation Disclosures (Subtopic 220-40): Disaggregation of Income Statement Expenses. The amendments in this ASU expand the disclosures in the notes to the financial statements about specific cost and expense categories presented on the face of the income statement. This ASU is effective for annual periods beginning after December 15, 2026, and interim periods within annual periods beginning after December 15, 2027. Early adoption is permitted. The amendments in this ASU should be applied either (1) prospectively to financial statements issued for reporting periods after the effective date or (2) retrospectively to any or all prior periods presented. The Company is currently evaluating the impact of this update on the related notes to the financial statements. The Company adopted the following standard on January 1, 2024 , which had no impact on the Company’s financial statements.
STANDARD DESCRIPTION
2023-07 Segment Reporting (Topic 280): Improvements to Reportable Segment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e and Other Receivables</t>
        </is>
      </c>
      <c r="B1" s="2" t="inlineStr">
        <is>
          <t>12 Months Ended</t>
        </is>
      </c>
    </row>
    <row r="2">
      <c r="B2" s="2" t="inlineStr">
        <is>
          <t>Dec. 31, 2024</t>
        </is>
      </c>
    </row>
    <row r="3">
      <c r="A3" s="3" t="inlineStr">
        <is>
          <t>Receivables [Abstract]</t>
        </is>
      </c>
      <c r="B3" s="4" t="inlineStr">
        <is>
          <t xml:space="preserve"> </t>
        </is>
      </c>
    </row>
    <row r="4">
      <c r="A4" s="4" t="inlineStr">
        <is>
          <t>Finance and Other Receivables</t>
        </is>
      </c>
      <c r="B4" s="4" t="inlineStr">
        <is>
          <t xml:space="preserve">NOTE B – FINANCE AND OTHER RECEIVABLES The Company’s finance and other receivables include the following:
December 31 December 31
2024 2023
Retail loans $ 5,675.3 $ 5,028.2
Retail financing leases 1,846.3 1,710.4
Dealer wholesale financing 3,070.1 1,953.3
Dealer master notes 518.1 509.2
Operating lease receivables and other 55.9 65.3
11,165.7 9,266.4
Less allowance for credit losses:
Loans and leases ( 71.8 ) ( 58.6 )
Dealer wholesale financing ( 1.1 ) ( 1.0 )
Operating lease receivables and other ( 1.5 ) ( 1.4 )
$ 11,091.3 $ 9,205.4 Annual minimum payments due on loans and finance leases and a reconciliation of the undiscounted cash flows to the net investment in finance leases at December 31, 2024 are as follows:
Loans Finance Leases
2025 $ 1,954.9 $ 573.9
2026 1,440.8 458.8
2027 1,253.6 412.4
2028 886.0 310.0
2029 490.2 195.1
Thereafter 167.9 97.9
$ 6,193.4 2,048.1
Unguaranteed residual values 56.0
Unearned interest on finance leases ( 257.8 )
Net investment in finance leases $ 1,846.3 Included in Finance and other receivables, net of allowance for credit losses, on the Balance Sheets is accrued interest receivable, net of allowance for credit losses, of $ 32.8 and $ 31.6 as of December 31, 2024 and 2023, respectively. Interest income recognized on finance leases was $ 98.7 and $ 77.8 for the years ended December 31, 2024 and 2023, respectively. Estimated residual values included with finance leases amounted to $ 56.0 in 2024 and $ 57.6 in 2023. Experience indicates substantially all of dealer wholesale financing will be repaid within one year. In addition, repayment experience indicates that some loans, leases and other finance receivables will be paid prior to contract maturity, while others may be extended or modified. For the following credit quality disclosures, finance receivables are classified into two portfolio segments, wholesale and retail. The retail portfolio is further segmented into dealer retail and customer retail. The dealer wholesale segment consists of truck inventory financing to PACCAR dealers. The dealer retail segment consists of loans and leases to participating dealers and franchises that use the proceeds to fund customers’ acquisition of commercial vehicles and related equipment. The customer retail segment consists of loans and leases directly to customers for the acquisition of commercial vehicles and related equipment. Customer retail receivables are further segregated between fleet and owner/operator classes. The fleet class consists of customer retail accounts operating five or more trucks. All other customer retail accounts are considered owner/operator. These two classes have similar measurement attributes, risk characteristics and common methods to monitor and assess credit risk. Allowance for Credit Losses The allowance for credit losses is summarized as follows:
2024
Dealer Customer
Wholesale Retail Retail Other* Total
Balance at January 1 $ 1.0 $ 1.7 $ 56.9 $ 1.4 $ 61.0
Provision for losses .1 ( .6 ) 37.9 .1 37.5
Charge-offs ( 24.4 ) ( 24.4 )
Recoveries .3 .3
Balance at December 31 $ 1.1 $ 1.1 $ 70.7 $ 1.5 $ 74.4
2023
Dealer Customer
Wholesale Retail Retail Other* Total
Balance at January 1 $ 1.0 $ 1.8 $ 57.9 $ 1.0 $ 61.7
Provision for losses ( .1 ) 8.0 .2 8.1
Charge-offs ( 9.8 ) ( 9.8 )
Recoveries .8 .2 1.0
Balance at December 31 $ 1.0 $ 1.7 $ 56.9 $ 1.4 $ 61.0
2022
Dealer Customer
Wholesale Retail Retail Other* Total
Balance at January 1 $ 1.0 $ 6.5 $ 57.1 $ 1.1 $ 65.7
Provision for losses ( 4.7 ) ( 4.7 )
Charge-offs ( 1.6 ) ( .1 ) ( 1.7 )
Recoveries 2.4 2.4
Balance at December 31 $ 1.0 $ 1.8 $ 57.9 $ 1.0 $ 61.7 * Operating lease and other trade receivables. Credit Quality The Company’s customers are principally concentrated in the transportation industry in the United States. The Company’s portfolio assets are diversified over a large number of customers and dealers with no single customer or dealer balances representing over 10 % of the total portfolio assets as of December 31, 2024 and 2023. The Company retains as collateral a security interest in the related equipment. There is no single customer or dealer representing over 10 % of Interest and other revenues for the years ended December 31, 2024, 2023 and 2022. At the inception of each contract, the Company considers the credit risk based on a variety of credit quality factors including prior payment experience, customer financial information, credit-rating agency ratings, loan-to-value ratios and other internal metrics. On an ongoing basis, the Company monitors credit quality based on past due status and collection experience as there is a meaningful correlation between the past due status of customers and the risk of loss. The Company has three credit quality indicators: performing, watch and at-risk. Performing accounts pay in accordance with the contractual terms and are not considered high risk. Watch accounts include accounts 31 to 90 days past due and large accounts that are performing but are considered to be high-risk. Watch accounts are not collateral dependent. At-risk accounts are collateral dependent, including accounts over 90 days past due and other accounts on non-accrual status. The tables below summarize the amortized cost basis of the Company’s finance receivables within each credit quality indicator by year of origination and portfolio class and current period gross charge-offs of the Company’s finance receivables by year of origination and portfolio class.
At December 31, 2024 Revolving Loans 2024 2023 2022 2021 2020 Prior Total
Amortized Cost Basis:
Dealer:
Wholesale:
Performing $ 3,064.1 $ 3,064.1
Watch 6.0 6.0
$ 3,070.1 $ 3,070.1
Retail:
Performing $ 229.8 $ 599.6 $ 562.3 $ 371.1 $ 181.6 $ 83.5 $ 128.1 $ 2,156.0
Watch 1.1 21.5 5.6 1.6 4.4 .4 34.6
$ 229.8 $ 600.7 $ 583.8 $ 376.7 $ 183.2 $ 87.9 $ 128.5 $ 2,190.6
Total Dealer $ 3,299.9 $ 600.7 $ 583.8 $ 376.7 $ 183.2 $ 87.9 $ 128.5 $ 5,260.7
Customer Retail:
Fleet:
Performing $ 2,140.6 $ 1,418.7 $ 830.5 $ 398.9 $ 185.7 $ 39.8 $ 5,014.2
Watch 2.5 5.6 5.4 1.8 .5 .9 16.7
At-risk 19.3 148.5 61.2 29.3 3.1 .7 262.1
$ 2,162.4 $ 1,572.8 $ 897.1 $ 430.0 $ 189.3 $ 41.4 $ 5,293.0
Owner/Operator:
Performing $ 249.2 $ 109.0 $ 90.6 $ 67.0 $ 25.9 $ 5.4 $ 547.1
Watch .5 2.5 1.6 .9 .4 5.9
At-risk .5 .8 1.1 .3 .4 3.1
$ 250.2 $ 112.3 $ 93.3 $ 68.2 $ 26.7 $ 5.4 $ 556.1
Total Customer Retail $ 2,412.6 $ 1,685.1 $ 990.4 $ 498.2 $ 216.0 $ 46.8 $ 5,849.1
Total $ 3,299.9 $ 3,013.3 $ 2,268.9 $ 1,367.1 $ 681.4 $ 303.9 $ 175.3 $ 11,109.8
At December 31, 2024 Revolving Loans 2024 2023 2022 2021 2020 Prior Total
Gross Charge-Offs:
Customer Retail:
Fleet $ .2 $ 4.5 $ 6.1 $ 1.2 $ 1.6 $ 5.8 $ 19.4
Owner/Operator 1.5 1.8 .5 .7 .5 5.0
Total $ .2 $ 6.0 $ 7.9 $ 1.7 $ 2.3 $ 6.3 $ 24.4
At December 31, 2023 Revolving Loans 2023 2022 2021 2020 2019 Prior Total
Amortized Cost Basis:
Dealer:
Wholesale:
Performing $ 1,951.4 $ 1,951.4
Watch 1.9 1.9
$ 1,953.3 $ 1,953.3
Retail:
Performing $ 280.7 $ 677.3 $ 467.2 $ 267.6 $ 135.2 $ 146.3 $ 106.6 $ 2,080.9
$ 280.7 $ 677.3 $ 467.2 $ 267.6 $ 135.2 $ 146.3 $ 106.6 $ 2,080.9
Total Dealer $ 2,234.0 $ 677.3 $ 467.2 $ 267.6 $ 135.2 $ 146.3 $ 106.6 $ 4,034.2
Customer Retail:
Fleet:
Performing $ 1,967.2 $ 1,244.9 $ 725.3 $ 453.3 $ 151.5 $ 38.9 $ 4,581.1
Watch 24.2 16.6 3.3 2.0 .5 .9 47.5
At-risk 2.4 4.0 4.5 2.0 .6 .1 13.6
$ 1,993.8 $ 1,265.5 $ 733.1 $ 457.3 $ 152.6 $ 39.9 $ 4,642.2
Owner/Operator:
Performing $ 151.8 $ 140.5 $ 130.5 $ 66.3 $ 24.5 $ 4.0 $ 517.6
Watch .9 1.9 1.1 .5 .2 4.6
At-risk .6 .8 .8 .2 .1 2.5
$ 153.3 $ 143.2 $ 132.4 $ 67.0 $ 24.8 $ 4.0 $ 524.7
Total Customer Retail $ 2,147.1 $ 1,408.7 $ 865.5 $ 524.3 $ 177.4 $ 43.9 $ 5,166.9
Total $ 2,234.0 $ 2,824.4 $ 1,875.9 $ 1,133.1 $ 659.5 $ 323.7 $ 150.5 $ 9,201.1
At December 31, 2023 Revolving Loans 2023 2022 2021 2020 2019 Prior Total
Gross Charge-Offs:
Customer Retail:
Fleet $ .5 $ 2.4 $ .8 $ .2 $ 3.8 $ 7.7
Owner/Operator .2 .7 .8 .2 $ .2 2.1
Total $ .7 $ 3.1 $ 1.6 $ .4 $ 3.8 $ .2 $ 9.8 The tables below summarize the amortized cost basis of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Owner/
At December 31, 2024 Wholesale Retail Fleet Operator Total
Current and up to 30 days past-due $ 3,070.1 $ 2,190.6 $ 5,203.5 $ 547.4 $ 11,011.6
31 – 60 days past-due 42.3 5.1 47.4
Greater than 60 days past-due 47.2 3.6 50.8
$ 3,070.1 $ 2,190.6 $ 5,293.0 $ 556.1 $ 11,109.8
Dealer Customer Retail
Owner/
At December 31, 2023 Wholesale Retail Fleet Operator Total
Current and up to 30 days past-due $ 1,953.3 $ 2,080.9 $ 4,589.2 $ 518.2 $ 9,141.6
31 – 60 days past-due 45.3 4.8 50.1
Greater than 60 days past-due 7.7 1.7 9.4
$ 1,953.3 $ 2,080.9 $ 4,642.2 $ 524.7 $ 9,201.1 The amortized cost basis of finance receivables that are on non-accrual status is as follows:
Dealer Customer Retail
Owner/
At December 31, 2024 Wholesale Retail Fleet Operator Total
Amortized cost basis with a specific reserve $ 237.1 $ 2.2 $ 239.3
Amortized cost basis with no specific reserve 24.0 1.1 25.1
Total $ 261.1 $ 3.3 $ 264.4 The increase in amortized cost basis with a specific reserve was primarily due to two large fleet customers.
Dealer Customer Retail
Owner/
At December 31, 2023 Wholesale Retail Fleet Operator Total
Amortized cost basis with a specific reserve $ 8.2 $ 1.8 $ 10.0
Amortized cost basis with no specific reserve 5.3 .8 6.1
Total $ 13.5 $ 2.6 $ 16.1 Interest income recognized on a cash basis for finance receivables that are on non-accrual status is as follows:
2024 2023 2022
Fleet $ 1.2 $ .5 $ .6
Owner/Operator .1 .2 .1
$ 1.3 $ .7 $ .7 Customers Experiencing Financial Difficulty The Company modified $ 199.8 and $ 3.1 of finance receivables for customers experiencing financial difficulty during the years ended December 31, 2024 and 2023, respectively. Generally, other than insignificant term extensions and payment delays are modifications extending terms and payment delays for more than three months. The amortized cost basis of finance receivables for other than insignificant term extensions and payment delays for customers in financial difficulty was as follows:
At December 31, 2024
Amortized Cost Basis % of Total Retail Portfolio
Customer Retail:
Fleet $ 145.4 1.9 % The higher other than insignificant modifications to customers experiencing financial difficulties was primarily driven by two large fleet customers. These customers were not past due at the time of modification and at December 31, 2024. The modifications granted customers additional time to pay and added a weighted-average of five months to the life of the modified contracts. The Company provided only insignificant term extensions for the same periods in 2023. The effect of modifications is included in the Company’s historical loss information used to determine the allowance for credit losses. For certain modifications to customers experiencing financial difficulties that are at-risk at December 31, 2024 and December 31, 2023, the allowance for credit losses is based on the value of underlying collateral or a discounted cash flow analysis. There were $ .8 and nil finance receivables modified with customers experiencing financial difficulty during the previous twelve months that had a payment default in the year ended December 31, 2024 and 2023, respectively. Repossessions When the Company determines a customer is not likely to meet its contractual commitments, the Company repossesses the vehicles which serve as collateral for loans, finance leases and equipment on operating leases. The Company records the vehicles as used truck inventory included in Other assets on the Balance Sheets. The balance of repossessed units at December 31, 2024 and 2023 was $ 34.5 and $ 18.3 , respectively. Proceeds from the sales of repossessed assets were $ 30.5 , $ 11.5 and $ 6.9 for the years ended December 31, 2024, 2023 and 2022, respectively. These amounts are included in Proceeds from disposal of equipment on the Statements of Cash Flows. Write-downs of repossessed equipment on operating leases are recorded as impairments and included in Depreciation and other rental expenses on the Statements of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pment On Operating Leases</t>
        </is>
      </c>
      <c r="B1" s="2" t="inlineStr">
        <is>
          <t>12 Months Ended</t>
        </is>
      </c>
    </row>
    <row r="2">
      <c r="B2" s="2" t="inlineStr">
        <is>
          <t>Dec. 31, 2024</t>
        </is>
      </c>
    </row>
    <row r="3">
      <c r="A3" s="3" t="inlineStr">
        <is>
          <t>Leases [Abstract]</t>
        </is>
      </c>
      <c r="B3" s="4" t="inlineStr">
        <is>
          <t xml:space="preserve"> </t>
        </is>
      </c>
    </row>
    <row r="4">
      <c r="A4" s="4" t="inlineStr">
        <is>
          <t>Equipment On Operating Leases</t>
        </is>
      </c>
      <c r="B4" s="4" t="inlineStr">
        <is>
          <t xml:space="preserve">NOTE C – EQUIPMENT ON OPERATING LEASES Terms of operating leases at origination and the related depreciation generally range from three to five years . The total future annual minimum rental payments to be received for equipment on non-cancelable operating leases beginning January 1, 2025 of $ 317.8 are due as follows: $ 118.3 in 2025, $ 86.0 in 2026, $ 55.9 in 2027, $ 44.2 in 2028 and $ 13.4 in 2029 and thereafter. Depreciation expense related to equipment on operating leases was $ 153.9 , $ 167.6 and $ 152.9 in 2024, 2023 and 2022, respectively. Substantially all equipment on operating leases is manufactured by PACC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s with PACCAR and Affiliat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PACCAR and Affiliates</t>
        </is>
      </c>
      <c r="B4" s="4" t="inlineStr">
        <is>
          <t xml:space="preserve">NOTE D – TRANSACTIONS WITH PACCAR AND AFFILIATES The Company and PACCAR are parties to a Support Agreement that obligates PACCAR to provide, when required, financial assistance to the Company to ensure that the Company maintains a ratio of earnings to fixed charges (as defined in the Support Agreement) of at least 1.25 to 1 for any fiscal year. The required ratio for the years ended December 31, 2024, 2023 and 2022 was met without assistance. The Support Agreement also requires PACCAR to own, directly or indirectly, all outstanding voting stock of the Company. Periodically, the Company makes loans to, borrows from and has intercompany transactions with PACCAR. In addition, the Company periodically loans funds to certain foreign finance and leasing affiliates of PACCAR. These affiliates have Support Agreements with PACCAR, similar to the Company’s Support Agreement with PACCAR. The foreign affiliates operate in the United Kingdom, the Netherlands, Mexico, Canada and Australia. Loans to these foreign affiliates during 2024 and 2023 were denominated in United States dollars. The foreign affiliates primarily provide financing and leasing of PACCAR manufactured trucks and related equipment sold through the DAF, Kenworth, and Peterbilt independent dealer networks in Europe, Mexico, Canada and Australia. The Company will not make loans to the foreign affiliates in excess of the equivalent of $ 1,100.0 U.S. dollars, unless the amount in excess of such limit is guaranteed by PACCAR. The Company periodically reviews the funding alternatives for these affiliates, and these limits may be revised in the future. Amounts outstanding at December 31, 2024 and 2023, including balances with foreign finance affiliates operating in the United Kingdom, the Netherlands, Mexico, Canada and Australia, are summarized below:
December 31 December 31
2024 2023
Due from PACCAR and affiliates
Loans due from PACCAR $ 1,322.6 $ 1,016.0
Loans due from foreign finance affiliates 720.0 716.0
Receivables 27.9 18.7
$ 2,070.5 $ 1,750.7
Due to PACCAR and affiliates
Tax-related payable due to PACCAR $ 2.3 $ 1.9
Payables 19.5 56.7
$ 21.8 $ 58.6 The Company is included in the consolidated federal income tax return of PACCAR. The tax-related payable due to PACCAR represents the related tax provision to be settled with PACCAR. PACCAR has issued letters of credit as of December 31, 2024 in the amount of $ .8 on behalf of the Company to guarantee funds for payment to insured franchisees and customers for any future insurance losses. PACCAR charges the Company for certain administrative services it provides. These costs were charged to the Company based upon the Company’s use of the services and PACCAR’s cost. Fees for the services were $ 7.1 in 2024, $ 7.0 in 2023 and $ 8.6 in 2022 and are included in Additional paid-in capital. The Company’s principal office is located in the corporate headquarters building of PACCAR (owned by PACCAR). The Company also leases office space from five facilities leased by PACCAR. Lease payments for the use of these facilities are included in the above-mentioned administrative services charged by PACCAR. The Company’s employees and PACCAR employees are covered by a defined benefit pension plan sponsored by PACCAR. The assets and liabilities of the plan are reflected on the balance sheets of PACCAR. PACCAR contributes to the plan and allocates the expenses to the Company based principally on the number of eligible plan participants. Expenses for the defined benefit pension plan were $ 3.4 , $ 3.1 and $ 4.9 for the years 2024, 2023 and 2022, respectively, and are included in Selling, general and administrative expenses. The Company’s employees and PACCAR employees are also covered by a defined contribution plan, sponsored by PACCAR. Expenses are based on the actual contribution made on the behalf of participating employees. Expenses incurred by the Company for the defined contribution plan were $ 2.0 in 2024 and 2023 and $ 1.9 in 2022 and are included in Selling, general and administrative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E – STOCKHOLDER’S EQUITY Accumulated other comprehensive income (AOCI) of $ 7.9 and $ 11.0 at December 31, 2024 and 2023, respectively, is comprised of the unrealized net (loss) gain on derivative contracts, net of taxes. Changes in and reclassifications out of AOCI during 2024, 2023 and 2022 are as follows:
2024 2023 2022
Balance at beginning of year $ 11.0 $ 18.4 $ ( 1.9 )
Amounts recorded in AOCI
Unrealized gain (loss) on derivative contracts 6.7 ( 5.2 ) ( .9 )
Income tax effect ( 1.7 ) 1.3 .2
Amounts reclassified out of AOCI
Interest and other borrowing costs ( 10.8 ) ( 4.6 ) 27.9
Income taxes 2.7 1.1 ( 6.9 )
Net other comprehensive (loss) income ( 3.1 ) ( 7.4 ) 20.3
Balance at end of year $ 7.9 $ 11.0 $ 1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F – DERIVATIVE FINANCIAL INSTRUMENTS Interest-rate contracts involve the exchange of fixed for floating rate or floating for fixed rate interest payments based on the contractual notional amounts in a single currency. The Company is exposed to interest-rate risk caused by market volatility as a result of its borrowing activities. The objective of these contracts is to mitigate the fluctuations on earnings, cash flows and fair value of borrowings. Net amounts paid or received are reflected as adjustments to interest expense. At December 31, 2024, the notional amount of these contracts totaled $ 661.6 with amounts expiring over the next 9.2 years. Notional maturities for all interest-rate contracts are $ 80.0 for 2025, $ 30.0 for 2026, $ 86.1 for 2027, $ 8.5 for 2028, $ 70.0 for 2029 and $ 387.0 thereafter. The following table presents the balance sheet classification, fair value and gross and net amounts of derivative financial instruments:
As of December 31
2024 2023
Interest-rate contracts: Assets Liabilities Assets Liabilities
Other assets $ 3.3 $ 1.2
Accounts payable, accrued expenses and other $ 7.0 $ 5.2
Gross amounts recognized in Balance Sheets 3.3 7.0 1.2 5.2
Less amounts not offset in financial instruments ( 2.2 ) ( 2.2 ) ( .4 ) ( .4 )
Pro forma net amount $ 1.1 $ 4.8 $ .8 $ 4.8 Cash Flow Hedges Certain of the Company’s interest-rate contracts have been designated as cash flow hedges. Changes in the fair value of derivatives designated as cash flow hedges are recorded in AOCI. The maximum length of time over which the Company is hedging its exposure to the variability in future cash flows is 7.9 years. Amounts in AOCI are reclassified into net income in the same period in which the hedged transaction affects earnings and are presented in the same income statement line as the earnings effect of the hedged transaction. The amount of gain recorded in AOCI at December 31, 2024 that is estimated to be reclassified to interest expense in the following 12 months if interest rates remain unchanged is approximately $ 4.7 , net of taxes. The fixed interest earned on finance receivables will offset the amount recognized in interest expense, resulting in a stable interest margin consistent with the Company’s interest-rate risk management strategy. Fair Value Hedges Changes in the fair value of derivatives designated as fair value hedges are recorded in earnings together with the changes in fair value of the hedged item attributable to the risk being hedged. The following table presents the amounts recorded on the Balance Sheets related to cumulative basis adjustments for fair value hedges:
December 31 December 31
2024 2023
Medium-term notes
Carrying amount of hedged liabilities $ 492.9 $ 76.4
Cumulative basis adjustment included in the carrying amount ( 7.1 ) ( 3.6 ) The above table excludes the cumulative basis adjustments on discontinued hedge relationships of $( 2.6 ) and $( 10.3 ) as of December 31, 2024 and 2023, respectively. The following table presents the amount of expense (income) on cash flow and fair value hedges recognized in Interest and other borrowing costs on the Statements of Income:
As of December 31
2024 2023
Loss (gain) on fair value hedges
Derivatives $ 6.7 $ ( 15.5 )
Hedged items 1.0 22.6
Gain on cash flow hedges
Reclassified from AOCI into income ( 10.8 ) ( 4.6 )
$ ( 3.1 ) $ 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NOTE G – BORROWINGS The carrying amounts of borrowings are summarized as follows:
As of December 31
2024 2023
Effective Effective
Rate Borrowings Rate Borrowings
Commercial paper 4.5 % $ 3,610.3 5.3 % $ 2,842.4
Medium-term notes 4.1 % 7,216.6 3.2 % 6,071.7
4.3 % $ 10,826.9 3.9 % $ 8,914.1 Commercial paper and medium-term notes borrowings were $ 10,826.9 and $ 8,914.1 at December 31, 2024 and 2023, respectively. Unamortized debt issuance costs, unamortized discounts and the net effect of fair value hedges were $( 42.0 ) and $( 37.8 ) at December 31, 2024 and 2023, respectively. The effective rate is the weighted average rate as of December 31, 2024 and includes the effects of interest-rate swap agreements. The annual principal maturities of the borrowings are as follows:
Commercial Term
Paper Notes Total
2025 $ 3,618.9 1,700.0 $ 5,318.9
2026 2,100.0 2,100.0
2027 1,500.0 1,500.0
2028 600.0 600.0
2029 and after 1,350.0 1,350.0
$ 3,618.9 $ 7,250.0 $ 10,868.9 Interest paid on borrowings was $ 358.2 , $ 239.4 and $ 126.6 in 2024, 2023 and 2022, respectively. In November 2024, the Company filed a shelf registration statement under the Securities Act of 1933. The registration expires in November 2027 and does not limit the principal amount of debt securities that may be issued during the period. See “Note D – Transactions with PACCAR and Affiliates” for discussion of borrowings from PACC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Arrangements</t>
        </is>
      </c>
      <c r="B1" s="2" t="inlineStr">
        <is>
          <t>12 Months Ended</t>
        </is>
      </c>
    </row>
    <row r="2">
      <c r="B2" s="2" t="inlineStr">
        <is>
          <t>Dec. 31, 2024</t>
        </is>
      </c>
    </row>
    <row r="3">
      <c r="A3" s="3" t="inlineStr">
        <is>
          <t>Text Block [Abstract]</t>
        </is>
      </c>
      <c r="B3" s="4" t="inlineStr">
        <is>
          <t xml:space="preserve"> </t>
        </is>
      </c>
    </row>
    <row r="4">
      <c r="A4" s="4" t="inlineStr">
        <is>
          <t>Credit Arrangements</t>
        </is>
      </c>
      <c r="B4" s="4" t="inlineStr">
        <is>
          <t xml:space="preserve">NOTE H – CREDIT ARRANGEMENTS The Company participated with PACCAR and certain other PACCAR affiliates in committed bank facilities of $ 4,000.0 at December 31, 2024 . Of this amount, $ 1,500.0 expires in June 2025 , $ 1,250.0 expires in June 2027 and $ 1,250.0 expires in June 2029 . PACCAR and the Company intend to extend or replace these credit facilities on or before expiration to maintain facilities of similar amounts and duration. Of the $ 4,000.0 credit facilities, $ 3,088.0 is available for use by the Company and/or PACCAR and certain non-U.S. PACCAR financial subsidiaries. The remaining $ 912.0 is allocated to PACCAR and certain non-U.S. PACCAR financial subsidiaries. These credit facilities are used to provide backup liquidity for the Company’s commercial paper and maturing medium-term notes. The Company is liable only for its own borrowings under these credit facilities. There were no borrowings under these credit facilities in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TATEMENTS OF INCOME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Interest and fee income</t>
        </is>
      </c>
      <c r="B4" s="7" t="n">
        <v>661.3</v>
      </c>
      <c r="C4" s="7" t="n">
        <v>477.9</v>
      </c>
      <c r="D4" s="7" t="n">
        <v>318.5</v>
      </c>
    </row>
    <row r="5">
      <c r="A5" s="4" t="inlineStr">
        <is>
          <t>Operating lease and rental revenues</t>
        </is>
      </c>
      <c r="B5" s="8" t="n">
        <v>182.5</v>
      </c>
      <c r="C5" s="8" t="n">
        <v>235.4</v>
      </c>
      <c r="D5" s="8" t="n">
        <v>306.1</v>
      </c>
    </row>
    <row r="6">
      <c r="A6" s="4" t="inlineStr">
        <is>
          <t>Used truck sales and other revenues</t>
        </is>
      </c>
      <c r="B6" s="8" t="n">
        <v>36.7</v>
      </c>
      <c r="C6" s="8" t="n">
        <v>20.8</v>
      </c>
      <c r="D6" s="8" t="n">
        <v>18.3</v>
      </c>
    </row>
    <row r="7">
      <c r="A7" s="4" t="inlineStr">
        <is>
          <t>TOTAL INTEREST AND OTHER REVENUES</t>
        </is>
      </c>
      <c r="B7" s="8" t="n">
        <v>880.5</v>
      </c>
      <c r="C7" s="8" t="n">
        <v>734.1</v>
      </c>
      <c r="D7" s="8" t="n">
        <v>642.9</v>
      </c>
    </row>
    <row r="8">
      <c r="A8" s="4" t="inlineStr">
        <is>
          <t>Interest and other borrowing costs</t>
        </is>
      </c>
      <c r="B8" s="8" t="n">
        <v>413.5</v>
      </c>
      <c r="C8" s="8" t="n">
        <v>275.7</v>
      </c>
      <c r="D8" s="8" t="n">
        <v>138.8</v>
      </c>
    </row>
    <row r="9">
      <c r="A9" s="4" t="inlineStr">
        <is>
          <t>Depreciation and other rental expenses</t>
        </is>
      </c>
      <c r="B9" s="8" t="n">
        <v>172.5</v>
      </c>
      <c r="C9" s="8" t="n">
        <v>189.1</v>
      </c>
      <c r="D9" s="8" t="n">
        <v>179.6</v>
      </c>
    </row>
    <row r="10">
      <c r="A10" s="4" t="inlineStr">
        <is>
          <t>Cost of used truck sales and other expenses</t>
        </is>
      </c>
      <c r="B10" s="8" t="n">
        <v>34.3</v>
      </c>
      <c r="C10" s="5" t="n">
        <v>15</v>
      </c>
      <c r="D10" s="8" t="n">
        <v>8.6</v>
      </c>
    </row>
    <row r="11">
      <c r="A11" s="4" t="inlineStr">
        <is>
          <t>Selling, general and administrative expenses</t>
        </is>
      </c>
      <c r="B11" s="8" t="n">
        <v>68.09999999999999</v>
      </c>
      <c r="C11" s="8" t="n">
        <v>64.5</v>
      </c>
      <c r="D11" s="8" t="n">
        <v>60.7</v>
      </c>
    </row>
    <row r="12">
      <c r="A12" s="4" t="inlineStr">
        <is>
          <t>Provision for losses on receivables</t>
        </is>
      </c>
      <c r="B12" s="8" t="n">
        <v>37.5</v>
      </c>
      <c r="C12" s="8" t="n">
        <v>8.1</v>
      </c>
      <c r="D12" s="8" t="n">
        <v>-4.7</v>
      </c>
    </row>
    <row r="13">
      <c r="A13" s="4" t="inlineStr">
        <is>
          <t>TOTAL EXPENSES</t>
        </is>
      </c>
      <c r="B13" s="8" t="n">
        <v>725.9</v>
      </c>
      <c r="C13" s="8" t="n">
        <v>552.4</v>
      </c>
      <c r="D13" s="5" t="n">
        <v>383</v>
      </c>
    </row>
    <row r="14">
      <c r="A14" s="4" t="inlineStr">
        <is>
          <t>INCOME BEFORE INCOME TAXES</t>
        </is>
      </c>
      <c r="B14" s="8" t="n">
        <v>154.6</v>
      </c>
      <c r="C14" s="8" t="n">
        <v>181.7</v>
      </c>
      <c r="D14" s="8" t="n">
        <v>259.9</v>
      </c>
    </row>
    <row r="15">
      <c r="A15" s="4" t="inlineStr">
        <is>
          <t>Income taxes</t>
        </is>
      </c>
      <c r="B15" s="8" t="n">
        <v>38.3</v>
      </c>
      <c r="C15" s="8" t="n">
        <v>42.2</v>
      </c>
      <c r="D15" s="8" t="n">
        <v>63.1</v>
      </c>
    </row>
    <row r="16">
      <c r="A16" s="4" t="inlineStr">
        <is>
          <t>NET INCOME</t>
        </is>
      </c>
      <c r="B16" s="7" t="n">
        <v>116.3</v>
      </c>
      <c r="C16" s="7" t="n">
        <v>139.5</v>
      </c>
      <c r="D16" s="7" t="n">
        <v>196.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I – INCOME TAXES The Company’s effective income tax rate was 24.8 % for 2024 compared to 23.2 % for 2023, reflecting changes in the state tax expense during 2024 as compared to 2023. The components of the Company’s provision for income taxes include the following:
Year ended December 31
2024 2023 2022
Current provision
Federal $ 38.2 $ 19.1 $ 34.7
State 7.7 11.9 12.8
45.9 31.0 47.5
Deferred (benefit) provision
Federal ( 7.6 ) 18.0 17.6
State ( 6.8 ) ( 2.0 )
( 7.6 ) 11.2 15.6
Total provision for income taxes $ 38.3 $ 42.2 $ 63.1 A reconciliation of the statutory U.S. federal tax rate to the effective income tax rate is as follows:
Year ended December 31
2024 2023 2022
Statutory rate 21.0 % 21.0 % 21.0 %
Effect of state 3.8 % 2.2 % 3.3 %
24.8 % 23.2 % 24.3 % Cash paid for income taxes was nil in 2024, 2023 and 2022. PACCAR Inc pays all federal and state income taxes on behalf of the Company. The tax effects of temporary differences representing deferred tax assets and liabilities are as follows:
December 31 December 31
2024 2023
Deferred tax assets:
Allowance for losses on receivables $ 18.2 $ 14.9
Other 9.8 7.6
Deferred tax liabilities:
Depreciation ( 493.6 ) ( 495.7 )
Other ( 2.1 ) ( 3.1 )
Net deferred tax liability $ ( 467.7 ) $ ( 47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J – FAIR VALUE MEASUREMENTS Fair value represents the price that would be received to sell an asset or paid to transfer a liability in an orderly transaction between market participants at the measurement date. Inputs to valuation techniques used to measure fair value are either observable or unobservable. These inputs have been categorized into the fair value hierarchy described below: Level 1 – Valuations are based on quoted prices that the Company has the ability to obtain in actively traded markets for identical assets or liabilities. Since valuations are based on quoted prices that are readily and regularly available in an active market or exchange traded market, valuation of these instruments does not require a significant degree of judgment. Level 2 – Valuations are based on quoted prices for similar instruments in active markets, quoted prices for identical or similar instruments in markets that are not active, and model-based valuation techniques for which all significant assumptions are observable in the market. Level 3 – Valuations are based on model-based techniques for which some or all of the assumptions are obtained from indirect market information that is significant to the overall fair value measurement and which require a significant degree of management judgment. Assets and Liabilities Subject to Non-recurring and Recurring Fair Value Measurement Impaired loans and used trucks held for sale are measured on a non-recurring basis. Derivative contracts are measured on a recurring basis. The Company’s assets and liabilities subject to fair value measurements are as follows:
December 31 December 31
Level 2 2024 2023
Assets:
Impaired loans, net of specific reserves (2024 - $ 8.9 ) $ 29.1
Used trucks held for sale 29.5 $ 29.7
Derivative contracts 3.3 1.2
Liabilities:
Derivative contracts $ 7.0 $ 5.2 The Company uses the following methods and assumptions to measure fair value for assets and liabilities subject to non-recurring and recurring fair value measurements: Used Trucks Held for Sale: The carrying amount of used trucks held for sale is written down as necessary to reflect the fair value less costs to sell. The Company determines the fair value of used trucks from a pricing matrix, which is based on the market approach. The significant observable inputs into the valuation model are recent sales prices of comparable units sold individually, which is the lowest unit of account, and the condition of the vehicles. Used truck impairments related to units held at December 31, 2024 and 2023 were $ 5.8 and $ 5.7 during 2024 and 2023, respectively. These assets, which are shown in the above table when they are written down to fair value less costs to sell, are categorized as Level 2 and are included in Other assets on the Balance Sheets. Derivative Financial Instruments: The Company’s derivative financial instruments consist of interest-rate swaps and are carried at fair value. These derivative contracts are traded over the counter and their fair value is determined using industry standard valuation models, which are based on the income approach (i.e., discounted cash flows). The significant observable inputs into the valuation models include interest rates, yield curves and credit default swap spreads. These contracts are categorized as Level 2 and are included in Other assets and Accounts payable, accrued expenses and other on the Balance Sheets. Fair Value Disclosure of Other Financial Instruments For financial instruments that are not recognized at fair value, the Company uses the following methods and assumptions to determine the fair value. These instruments are categorized as Level 2, except cash which is categorized as Level 1 and fixed rate loans which are categorized as Level 3. Cash: Carrying amounts approximate fair value. Net Receivables: For floating rate loans, dealer wholesale financing and operating lease and other trade receivables, carrying values approximate fair values. For fixed rate loans, fair values are estimated using the income approach by discounting cash flows to their present value based on assumptions regarding credit and liquidity risks to approximate current rates for comparable loans. Finance lease receivables and related allowance for credit losses have been excluded from the accompanying table. Commercial Paper and Medium-Term Notes: The carrying amounts of the Company’s commercial paper and variable medium-term notes approximate fair value. For fixed rate debt, fair values are estimated using the income approach by discounting cash flows to their present value based on current rates for comparable debt. The Company’s estimate of fair value for fixed rate loans and debt that are not carried at fair value was as follows:
December 31 December 31
2024 2023
Carrying Fair Carrying Fair
Amount Value Amount Value
Assets:
Due from PACCAR $ 1,182.6 $ 1,185.8 $ 956.0 $ 941.7
Due from foreign finance affiliates 657.0 659.8 559.0 536.5
Fixed rate loans 5,814.2 5,849.7 5,380.4 5,324.4
Liabilities:
Fixed rate debt $ 7,234.9 $ 7,229.0 $ 6,084.5 $ 6,00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K – COMMITMENTS AND CONTINGENCIES The Company is a party to various routine legal proceedings incidental to its business involving the collection of accounts and other matters. The Company believes that any reasonably possible range of losses with respect to these matters in addition to amounts accrued is not material to the Company’s financial statements. At December 31, 2024, the Company has loan and lease commitments of $ 394.5 expiring within one year . These commitments represent commitments to fund new retail loan and lease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Related Information</t>
        </is>
      </c>
      <c r="B4" s="4" t="inlineStr">
        <is>
          <t xml:space="preserve">NOTE L – SEGMENT AND RELATED INFORMATION The Company is a single reportable segment entity and derives its earnings primarily from financing or leasing of PACCAR products and services provided to truck customers and dealers in the United States. The Company’s chief operating decision maker is the Chief Executive Officer (CEO). The CEO evaluates the performance of the Company based on income before income taxes. The significant expenses reviewed by the CEO are consistent with those presented on the Company’s Statements of Income. Refer to the Company’s financial statements under Part II, Item 8 for further inform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Operations and Basis of Presentation</t>
        </is>
      </c>
      <c r="B4" s="4" t="inlineStr">
        <is>
          <t xml:space="preserve">Description of Operations and Basis of Presentation : PACCAR Financial Corp. (the “Company”) is a wholly owned subsidiary of PACCAR Inc (“PACCAR”). The Company primarily provides financing of PACCAR manufactured trucks and related equipment sold by authorized dealers. The Company also finances dealer inventories of transportation equipment and franchises Kenworth and Peterbilt dealerships to engage in full-service and finance leasing. The operations of the Company are fundamentally affected by its relationship with PACCAR. Due to the nature of the Company’s business, customers are concentrated in the transportation industry throughout the United States. Generally, all receivables are collateralized by the equipment being financed. The risk of credit losses related to this concentration has been considered in establishing the allowance for credit losses. </t>
        </is>
      </c>
    </row>
    <row r="5">
      <c r="A5" s="4" t="inlineStr">
        <is>
          <t>Use of Estimates</t>
        </is>
      </c>
      <c r="B5" s="4" t="inlineStr">
        <is>
          <t xml:space="preserve">Use of Estimates :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t>
        </is>
      </c>
    </row>
    <row r="6">
      <c r="A6" s="4" t="inlineStr">
        <is>
          <t>Finance and Other Receivables</t>
        </is>
      </c>
      <c r="B6" s="4" t="inlineStr">
        <is>
          <t xml:space="preserve">Finance and Other Receivables: Loans – Loans represent fixed or floating rate loans to customers or dealers collateralized by the vehicles purchased and are recorded at amortized cost. Finance leases – Finance leases are sales-type finance leases, which lease equipment to retail customers and dealers. These leases are reported as the sum of minimum lease payments receivable and estimated residual value of the property subject to the contracts, reduced by unearned interest. Dealer wholesale financing – Dealer wholesale financing is floating rate wholesale loans to Kenworth and Peterbilt dealers for new and used trucks and are recorded at amortized cost. The loans are collateralized by the trucks being financed. Operating lease receivables and other – Operating lease receivables and other include monthly rentals due on operating leases, unamortized loan and lease origination costs, interest on loans and other amounts due within one year in the normal course of business. </t>
        </is>
      </c>
    </row>
    <row r="7">
      <c r="A7" s="4" t="inlineStr">
        <is>
          <t>Allowance for Credit Losses</t>
        </is>
      </c>
      <c r="B7" s="4" t="inlineStr">
        <is>
          <t xml:space="preserve">Allowance for Credit Losses: 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 The Company modifies loans and finance leases in the normal course of it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When considering whether to modify customer accounts for credit reasons, the Company evaluates the creditworthiness of the customers and modifies those accounts that the Company considers likely to perform under the modified terms. The Company does not typically grant credit modifications for customers that do not meet minimum underwriting standards since the Company normally repossesses the financed equipment in these circumstances. On average, commercial and other modifications extended contractual terms by approximately four months in 2024 and three months in 2023, and did not have a significant effect on the weighted average term or interest rate of the total portfolio at December 31, 2024 or 2023. The Company has developed a systematic methodology for determining the allowance for credit losses for its two portfolio segments, retail and wholesale. The retail segment consists of retail loans and sales-type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periodic reporting of the wholesale dealer’s financial condition, conducts periodic audits of the trucks being financed and, in many cases, obtains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36 to 60 months , and they are secured by the same type of collateral. The allowance for credit losses consists of both specific and general reserves. The Company individually evaluates certain finance receivables for expected credit losses. Finance receivables that are evaluated individually consist of all wholesale accounts and certain large retail accounts with past due balances or otherwise determined to be at a higher risk of loss. In general, finance receivables that are 90 days past due are placed on non-accrual status. Finance receivables on non-accrual status which have been performing for 90 consecutive days are placed on accrual status if it is deemed probable that the Company will collect all principal and interest payments. Individually evaluated receivables on non-accrual status are generally considered collateral dependent. Large balance retail and all wholesale receivables on non-accrual status are individually evaluated for loss based on the value of the underlying collateral or a discounted cash flow analysis. Small balance receivables on non-accrual status with similar risk characteristics are evaluated as a separate pool to determine the appropriate reserve for losses using the historical loss information discussed below. The Company evaluates finance receivables that are not individually evaluated and share similar risk characteristics on a collective basis and determines the general allowance for credit losses for both retail and wholesale receivables based on historical loss information, using past due account data, current market conditions, and expected changes in future macroeconomic conditions that affect collectability. Historical credit loss data provides relevant information of expected credit losses. The historical data used includes assumptions regarding the likelihood of collecting current and past due accounts, repossession rates, and the recovery rate on the underlying collateral based on used truck values and other pledged collateral or recourse. The Company has developed a range of loss estimates of its portfolio based on historical experience, taking into account loss frequency and severity in both strong and weak truck market conditions. A projection is made of the range of estimated credit losses inherent in the portfolio from which an amount is determined based on current market conditions and other factors impacting the creditworthiness of the Company’s borrowers and their ability to repay. Adjustments to historical loss information are made for changes in forecasted economic conditions that are specific to the industry and market in which the Company conducts business. The Company utilizes economic forecasts from third party sources and determines expected losses based on historical experience under similar market conditions. After determining the appropriate level of the allowance for credit losses, a provision for losses on finance receivables is charged to income as necessary to reflect management’s estimate of expect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sold individually, which is the lowest unit of account, through wholesale channels to the Company’s dealers (principal market). The fair value of the collateral also considers the overall condition of the equipment. Accounts are charged off against the allowance for credit losses when, in the judgment of management, they are considered uncollectible, which generally occurs upon repossession of the collateral. Typically the timing between the repossession and charge-off is not significant. In cases where repossession is delayed (e.g., for legal proceedings), the Company records a partial charge-off. The charge-off is determined by comparing the fair value of the collateral, less cost to sell, to the amortized cost basis. </t>
        </is>
      </c>
    </row>
    <row r="8">
      <c r="A8" s="4" t="inlineStr">
        <is>
          <t>Revenue Recognition</t>
        </is>
      </c>
      <c r="B8" s="4" t="inlineStr">
        <is>
          <t>Revenue Recognition : Interest income from finance and other receivables is recognized using the interest method. Certain loan and lease origination costs are deferred and amortized to interest income over the expected life of the contracts, generally 36 to 60 months , using the straight-line method which approximates the interest method. For operating leases, rental revenue is recognized on a straight-line basis over the lease term. Recognition of interest income and rental revenue is suspended (put on non-accrual status) when the receivable becomes more than 90 days past the contractual due date or earlier if some other event causes the Company to determine that collection is not probable. Accordingly, no finance receivables more than 90 days past due were accruing interest at December 31, 2024 or December 31, 2023. Recognition is resumed if the receivable becomes current by the payment of all amounts due under the terms of the existing contract and collection of remaining amounts is considered probable (if not contractually modified) or if the customer makes scheduled payments for three months and collection of remaining amounts is considered probable (if contractually modified). Payments received while the finance receivable is on non-accrual status are applied to interest and principal in accordance with the contractual terms. The Company recognizes revenue on the sale of used trucks acquired from PACCAR truck division customers as part of new truck sales packages when the used trucks are invoiced and delivered to a customer.</t>
        </is>
      </c>
    </row>
    <row r="9">
      <c r="A9" s="4" t="inlineStr">
        <is>
          <t>Equipment on Operating Leases</t>
        </is>
      </c>
      <c r="B9" s="4" t="inlineStr">
        <is>
          <t xml:space="preserve">Equipment on Operating Leases : Equipment on operating leases is recorded at cost and is depreciated on the straight-line basis to its estimated residual value. Residual values are reviewed regularly and adjusted if market conditions warrant. </t>
        </is>
      </c>
    </row>
    <row r="10">
      <c r="A10" s="4" t="inlineStr">
        <is>
          <t>Derivative Financial Instruments</t>
        </is>
      </c>
      <c r="B10" s="4" t="inlineStr">
        <is>
          <t>Derivative Financial Instruments: As part of its risk management strategy, the Company enters into derivative contracts to hedge against interest-rate risk. Certain derivative instruments designated as either cash flow hedges or fair value hedges are subject to hedge accounting. Derivative instruments that are not subject to hedge accounting are held as derivatives not designated as hedging instruments. The Company’s policies prohibit the use of derivatives for speculation or trading. At the inception of each hedge relationship, the Company documents its risk management objectives, procedures and accounting treatment. All of the Company’s interest-rate contracts are transacted under International Swaps and Derivatives Association (ISDA) master agreements. Each agreement permits the net settlement of amounts owed in the event of default and certain other termination events. For derivative financial instruments, the Company has elected not to offset derivative positions in the balance sheet with the same counterparty under the same agreements and is not required to post or receive collateral. Exposure limits and minimum credit ratings are used to minimize the risks of counterparty default. The Company’s maximum exposure to potential default of its derivative counterparties is limited to the asset position of its derivative portfolio. The asset position of the Company’s derivative portfolio was $ 3.3 at December 31, 2024. The Company assesses hedges at inception and on an ongoing basis to determine if the designated derivatives are highly effective in offsetting changes in fair values or cash flows of the hedged items. Hedge accounting is discontinued prospectively when the Company determines that a derivative financial instrument has ceased to be a highly effective hedge. Cash flows from derivative instruments are included in operating activities in the Statements of Cash Flows.</t>
        </is>
      </c>
    </row>
    <row r="11">
      <c r="A11" s="4" t="inlineStr">
        <is>
          <t>Income Taxes</t>
        </is>
      </c>
      <c r="B11" s="4" t="inlineStr">
        <is>
          <t>Income Taxes : The Company is included in the consolidated federal income tax return of PACCAR. Federal income taxes for the Company are determined on a separate return basis, and any related tax liability is paid by the Company to PACCAR and any related tax benefit is paid by PACCAR to the Company. State income taxes, where the Company files combined tax returns with PACCAR, are determined on a blended statutory rate, which is substantially the same as the rate computed on a separate return basis. As of December 31, 2024, the United States Internal Revenue Service has completed examinations of PACCAR’s tax returns for all years through 2016. PACCAR’s state income tax returns remain subject to examination in other jurisdictions for the years ranging from 2012 through 2024 .</t>
        </is>
      </c>
    </row>
    <row r="12">
      <c r="A12" s="4" t="inlineStr">
        <is>
          <t>Preferred Stock</t>
        </is>
      </c>
      <c r="B12" s="4" t="inlineStr">
        <is>
          <t xml:space="preserve">Preferred Stock : The Company’s Articles of Incorporation provide that the 6 %, noncumulative, nonvoting preferred stock ( 100 % owned by PACCAR) is redeemable only at the option of the Company’s Board of Directors. </t>
        </is>
      </c>
    </row>
    <row r="13">
      <c r="A13" s="4" t="inlineStr">
        <is>
          <t>New Accounting Pronouncements</t>
        </is>
      </c>
      <c r="B13" s="4" t="inlineStr">
        <is>
          <t>New Accounting Pronouncements: I n December 2023, Financial Accounting Standards Board (FASB) issued ASU 2023-09, Income Taxes (Topic 740) : Improvements to Income Tax Disclosures . The amendments in this ASU require entities to disclose certain, specific categories within the rate reconciliation and enhance disclosures regarding income taxes paid and income tax expense. This ASU is effective for annual periods beginning after December 15, 2024. Early adoption is permitted. The amendments in this ASU should be applied on a prospective basis; however, retrospective application is permitted. The implementation of this ASU will result in additional disclosures and will no t have an impact on the Company's financial statements. In November 2024, the FASB issued ASU 2024-03, Income Statement — Reporting Comprehensive Income — Expense Disaggregation Disclosures (Subtopic 220-40): Disaggregation of Income Statement Expenses. The amendments in this ASU expand the disclosures in the notes to the financial statements about specific cost and expense categories presented on the face of the income statement. This ASU is effective for annual periods beginning after December 15, 2026, and interim periods within annual periods beginning after December 15, 2027. Early adoption is permitted. The amendments in this ASU should be applied either (1) prospectively to financial statements issued for reporting periods after the effective date or (2) retrospectively to any or all prior periods presented. The Company is currently evaluating the impact of this update on the related notes to the financial statements. The Company adopted the following standard on January 1, 2024 , which had no impact on the Company’s financial statements.
STANDARD DESCRIPTION
2023-07 Segment Reporting (Topic 280): Improvements to Reportable Seg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FASB Adopted and Issued Standards</t>
        </is>
      </c>
      <c r="B4" s="4" t="inlineStr">
        <is>
          <t>The Company adopted the following standard on January 1, 2024 , which had no impact on the Company’s financial statements.
STANDARD DESCRIPTION
2023-07 Segment Reporting (Topic 280): Improvements to Reportable Seg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e and Other Receivables (Tables)</t>
        </is>
      </c>
      <c r="B1" s="2" t="inlineStr">
        <is>
          <t>12 Months Ended</t>
        </is>
      </c>
    </row>
    <row r="2">
      <c r="B2" s="2" t="inlineStr">
        <is>
          <t>Dec. 31, 2024</t>
        </is>
      </c>
    </row>
    <row r="3">
      <c r="A3" s="3" t="inlineStr">
        <is>
          <t>Receivables [Abstract]</t>
        </is>
      </c>
      <c r="B3" s="4" t="inlineStr">
        <is>
          <t xml:space="preserve"> </t>
        </is>
      </c>
    </row>
    <row r="4">
      <c r="A4" s="4" t="inlineStr">
        <is>
          <t>Finance and Other Receivables</t>
        </is>
      </c>
      <c r="B4" s="4" t="inlineStr">
        <is>
          <t xml:space="preserve">The Company’s finance and other receivables include the following:
December 31 December 31
2024 2023
Retail loans $ 5,675.3 $ 5,028.2
Retail financing leases 1,846.3 1,710.4
Dealer wholesale financing 3,070.1 1,953.3
Dealer master notes 518.1 509.2
Operating lease receivables and other 55.9 65.3
11,165.7 9,266.4
Less allowance for credit losses:
Loans and leases ( 71.8 ) ( 58.6 )
Dealer wholesale financing ( 1.1 ) ( 1.0 )
Operating lease receivables and other ( 1.5 ) ( 1.4 )
$ 11,091.3 $ 9,205.4 </t>
        </is>
      </c>
    </row>
    <row r="5">
      <c r="A5" s="4" t="inlineStr">
        <is>
          <t>Annual Minimum Payments Due on Finance Leases and Reconciliation of Undiscounted Cash Flows to the Net Investment in Finance Leases</t>
        </is>
      </c>
      <c r="B5" s="4" t="inlineStr">
        <is>
          <t xml:space="preserve">Annual minimum payments due on loans and finance leases and a reconciliation of the undiscounted cash flows to the net investment in finance leases at December 31, 2024 are as follows:
Loans Finance Leases
2025 $ 1,954.9 $ 573.9
2026 1,440.8 458.8
2027 1,253.6 412.4
2028 886.0 310.0
2029 490.2 195.1
Thereafter 167.9 97.9
$ 6,193.4 2,048.1
Unguaranteed residual values 56.0
Unearned interest on finance leases ( 257.8 )
Net investment in finance leases $ 1,846.3 </t>
        </is>
      </c>
    </row>
    <row r="6">
      <c r="A6" s="4" t="inlineStr">
        <is>
          <t>Allowance for Credit Losses</t>
        </is>
      </c>
      <c r="B6" s="4" t="inlineStr">
        <is>
          <t>The allowance for credit losses is summarized as follows:
2024
Dealer Customer
Wholesale Retail Retail Other* Total
Balance at January 1 $ 1.0 $ 1.7 $ 56.9 $ 1.4 $ 61.0
Provision for losses .1 ( .6 ) 37.9 .1 37.5
Charge-offs ( 24.4 ) ( 24.4 )
Recoveries .3 .3
Balance at December 31 $ 1.1 $ 1.1 $ 70.7 $ 1.5 $ 74.4
2023
Dealer Customer
Wholesale Retail Retail Other* Total
Balance at January 1 $ 1.0 $ 1.8 $ 57.9 $ 1.0 $ 61.7
Provision for losses ( .1 ) 8.0 .2 8.1
Charge-offs ( 9.8 ) ( 9.8 )
Recoveries .8 .2 1.0
Balance at December 31 $ 1.0 $ 1.7 $ 56.9 $ 1.4 $ 61.0
2022
Dealer Customer
Wholesale Retail Retail Other* Total
Balance at January 1 $ 1.0 $ 6.5 $ 57.1 $ 1.1 $ 65.7
Provision for losses ( 4.7 ) ( 4.7 )
Charge-offs ( 1.6 ) ( .1 ) ( 1.7 )
Recoveries 2.4 2.4
Balance at December 31 $ 1.0 $ 1.8 $ 57.9 $ 1.0 $ 61.7 * Operating lease and other trade receivables.</t>
        </is>
      </c>
    </row>
    <row r="7">
      <c r="A7" s="4" t="inlineStr">
        <is>
          <t>Finance Receivables by Credit Quality Indicator and Portfolio Class</t>
        </is>
      </c>
      <c r="B7" s="4" t="inlineStr">
        <is>
          <t xml:space="preserve">The tables below summarize the amortized cost basis of the Company’s finance receivables within each credit quality indicator by year of origination and portfolio class and current period gross charge-offs of the Company’s finance receivables by year of origination and portfolio class.
At December 31, 2024 Revolving Loans 2024 2023 2022 2021 2020 Prior Total
Amortized Cost Basis:
Dealer:
Wholesale:
Performing $ 3,064.1 $ 3,064.1
Watch 6.0 6.0
$ 3,070.1 $ 3,070.1
Retail:
Performing $ 229.8 $ 599.6 $ 562.3 $ 371.1 $ 181.6 $ 83.5 $ 128.1 $ 2,156.0
Watch 1.1 21.5 5.6 1.6 4.4 .4 34.6
$ 229.8 $ 600.7 $ 583.8 $ 376.7 $ 183.2 $ 87.9 $ 128.5 $ 2,190.6
Total Dealer $ 3,299.9 $ 600.7 $ 583.8 $ 376.7 $ 183.2 $ 87.9 $ 128.5 $ 5,260.7
Customer Retail:
Fleet:
Performing $ 2,140.6 $ 1,418.7 $ 830.5 $ 398.9 $ 185.7 $ 39.8 $ 5,014.2
Watch 2.5 5.6 5.4 1.8 .5 .9 16.7
At-risk 19.3 148.5 61.2 29.3 3.1 .7 262.1
$ 2,162.4 $ 1,572.8 $ 897.1 $ 430.0 $ 189.3 $ 41.4 $ 5,293.0
Owner/Operator:
Performing $ 249.2 $ 109.0 $ 90.6 $ 67.0 $ 25.9 $ 5.4 $ 547.1
Watch .5 2.5 1.6 .9 .4 5.9
At-risk .5 .8 1.1 .3 .4 3.1
$ 250.2 $ 112.3 $ 93.3 $ 68.2 $ 26.7 $ 5.4 $ 556.1
Total Customer Retail $ 2,412.6 $ 1,685.1 $ 990.4 $ 498.2 $ 216.0 $ 46.8 $ 5,849.1
Total $ 3,299.9 $ 3,013.3 $ 2,268.9 $ 1,367.1 $ 681.4 $ 303.9 $ 175.3 $ 11,109.8
At December 31, 2024 Revolving Loans 2024 2023 2022 2021 2020 Prior Total
Gross Charge-Offs:
Customer Retail:
Fleet $ .2 $ 4.5 $ 6.1 $ 1.2 $ 1.6 $ 5.8 $ 19.4
Owner/Operator 1.5 1.8 .5 .7 .5 5.0
Total $ .2 $ 6.0 $ 7.9 $ 1.7 $ 2.3 $ 6.3 $ 24.4
At December 31, 2023 Revolving Loans 2023 2022 2021 2020 2019 Prior Total
Amortized Cost Basis:
Dealer:
Wholesale:
Performing $ 1,951.4 $ 1,951.4
Watch 1.9 1.9
$ 1,953.3 $ 1,953.3
Retail:
Performing $ 280.7 $ 677.3 $ 467.2 $ 267.6 $ 135.2 $ 146.3 $ 106.6 $ 2,080.9
$ 280.7 $ 677.3 $ 467.2 $ 267.6 $ 135.2 $ 146.3 $ 106.6 $ 2,080.9
Total Dealer $ 2,234.0 $ 677.3 $ 467.2 $ 267.6 $ 135.2 $ 146.3 $ 106.6 $ 4,034.2
Customer Retail:
Fleet:
Performing $ 1,967.2 $ 1,244.9 $ 725.3 $ 453.3 $ 151.5 $ 38.9 $ 4,581.1
Watch 24.2 16.6 3.3 2.0 .5 .9 47.5
At-risk 2.4 4.0 4.5 2.0 .6 .1 13.6
$ 1,993.8 $ 1,265.5 $ 733.1 $ 457.3 $ 152.6 $ 39.9 $ 4,642.2
Owner/Operator:
Performing $ 151.8 $ 140.5 $ 130.5 $ 66.3 $ 24.5 $ 4.0 $ 517.6
Watch .9 1.9 1.1 .5 .2 4.6
At-risk .6 .8 .8 .2 .1 2.5
$ 153.3 $ 143.2 $ 132.4 $ 67.0 $ 24.8 $ 4.0 $ 524.7
Total Customer Retail $ 2,147.1 $ 1,408.7 $ 865.5 $ 524.3 $ 177.4 $ 43.9 $ 5,166.9
Total $ 2,234.0 $ 2,824.4 $ 1,875.9 $ 1,133.1 $ 659.5 $ 323.7 $ 150.5 $ 9,201.1
At December 31, 2023 Revolving Loans 2023 2022 2021 2020 2019 Prior Total
Gross Charge-Offs:
Customer Retail:
Fleet $ .5 $ 2.4 $ .8 $ .2 $ 3.8 $ 7.7
Owner/Operator .2 .7 .8 .2 $ .2 2.1
Total $ .7 $ 3.1 $ 1.6 $ .4 $ 3.8 $ .2 $ 9.8 </t>
        </is>
      </c>
    </row>
    <row r="8">
      <c r="A8" s="4" t="inlineStr">
        <is>
          <t>Summary of Amortized Cost Basis of Financing Receivables by Aging Category</t>
        </is>
      </c>
      <c r="B8" s="4" t="inlineStr">
        <is>
          <t xml:space="preserve">The tables below summarize the amortized cost basis of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Owner/
At December 31, 2024 Wholesale Retail Fleet Operator Total
Current and up to 30 days past-due $ 3,070.1 $ 2,190.6 $ 5,203.5 $ 547.4 $ 11,011.6
31 – 60 days past-due 42.3 5.1 47.4
Greater than 60 days past-due 47.2 3.6 50.8
$ 3,070.1 $ 2,190.6 $ 5,293.0 $ 556.1 $ 11,109.8
Dealer Customer Retail
Owner/
At December 31, 2023 Wholesale Retail Fleet Operator Total
Current and up to 30 days past-due $ 1,953.3 $ 2,080.9 $ 4,589.2 $ 518.2 $ 9,141.6
31 – 60 days past-due 45.3 4.8 50.1
Greater than 60 days past-due 7.7 1.7 9.4
$ 1,953.3 $ 2,080.9 $ 4,642.2 $ 524.7 $ 9,201.1 </t>
        </is>
      </c>
    </row>
    <row r="9">
      <c r="A9" s="4" t="inlineStr">
        <is>
          <t>Amortized Cost Basis for Finance Receivables that are on Non-accrual Status</t>
        </is>
      </c>
      <c r="B9" s="4" t="inlineStr">
        <is>
          <t xml:space="preserve">The amortized cost basis of finance receivables that are on non-accrual status is as follows:
Dealer Customer Retail
Owner/
At December 31, 2024 Wholesale Retail Fleet Operator Total
Amortized cost basis with a specific reserve $ 237.1 $ 2.2 $ 239.3
Amortized cost basis with no specific reserve 24.0 1.1 25.1
Total $ 261.1 $ 3.3 $ 264.4
Dealer Customer Retail
Owner/
At December 31, 2023 Wholesale Retail Fleet Operator Total
Amortized cost basis with a specific reserve $ 8.2 $ 1.8 $ 10.0
Amortized cost basis with no specific reserve 5.3 .8 6.1
Total $ 13.5 $ 2.6 $ 16.1 </t>
        </is>
      </c>
    </row>
    <row r="10">
      <c r="A10" s="4" t="inlineStr">
        <is>
          <t>Interest Income Recognized on Cash Basis for Finance Receivables that are on Non-accrual Status</t>
        </is>
      </c>
      <c r="B10" s="4" t="inlineStr">
        <is>
          <t xml:space="preserve">Interest income recognized on a cash basis for finance receivables that are on non-accrual status is as follows:
2024 2023 2022
Fleet $ 1.2 $ .5 $ .6
Owner/Operator .1 .2 .1
$ 1.3 $ .7 $ .7 </t>
        </is>
      </c>
    </row>
    <row r="11">
      <c r="A11" s="4" t="inlineStr">
        <is>
          <t>Amortized Cost Basis of Finance Receivables for Other Than Insignificant Term Extensions and Payment Delays for Customers in Financial Difficulty</t>
        </is>
      </c>
      <c r="B11" s="4" t="inlineStr">
        <is>
          <t>The amortized cost basis of finance receivables for other than insignificant term extensions and payment delays for customers in financial difficulty was as follows:
At December 31, 2024
Amortized Cost Basis % of Total Retail Portfolio
Customer Retail:
Fleet $ 145.4 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ransactions with PACCAR and Affiliates (Tables)</t>
        </is>
      </c>
      <c r="B1" s="2" t="inlineStr">
        <is>
          <t>12 Months Ended</t>
        </is>
      </c>
    </row>
    <row r="2">
      <c r="B2" s="2" t="inlineStr">
        <is>
          <t>Dec. 31, 2024</t>
        </is>
      </c>
    </row>
    <row r="3">
      <c r="A3" s="3" t="inlineStr">
        <is>
          <t>Related Party Transactions [Abstract]</t>
        </is>
      </c>
      <c r="B3" s="4" t="inlineStr">
        <is>
          <t xml:space="preserve"> </t>
        </is>
      </c>
    </row>
    <row r="4">
      <c r="A4" s="4" t="inlineStr">
        <is>
          <t>Amounts Outstanding Including Foreign Finance Affiliates</t>
        </is>
      </c>
      <c r="B4" s="4" t="inlineStr">
        <is>
          <t xml:space="preserve">Amounts outstanding at December 31, 2024 and 2023, including balances with foreign finance affiliates operating in the United Kingdom, the Netherlands, Mexico, Canada and Australia, are summarized below:
December 31 December 31
2024 2023
Due from PACCAR and affiliates
Loans due from PACCAR $ 1,322.6 $ 1,016.0
Loans due from foreign finance affiliates 720.0 716.0
Receivables 27.9 18.7
$ 2,070.5 $ 1,750.7
Due to PACCAR and affiliates
Tax-related payable due to PACCAR $ 2.3 $ 1.9
Payables 19.5 56.7
$ 21.8 $ 5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Changes in and Reclassifications out of Accumulated Other Comprehensive Loss</t>
        </is>
      </c>
      <c r="B4" s="4" t="inlineStr">
        <is>
          <t xml:space="preserve">Changes in and reclassifications out of AOCI during 2024, 2023 and 2022 are as follows:
2024 2023 2022
Balance at beginning of year $ 11.0 $ 18.4 $ ( 1.9 )
Amounts recorded in AOCI
Unrealized gain (loss) on derivative contracts 6.7 ( 5.2 ) ( .9 )
Income tax effect ( 1.7 ) 1.3 .2
Amounts reclassified out of AOCI
Interest and other borrowing costs ( 10.8 ) ( 4.6 ) 27.9
Income taxes 2.7 1.1 ( 6.9 )
Net other comprehensive (loss) income ( 3.1 ) ( 7.4 ) 20.3
Balance at end of year $ 7.9 $ 11.0 $ 1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Balance Sheet Classification, Fair Value and Gross and Net Amounts of Derivative Financial Instruments</t>
        </is>
      </c>
      <c r="B4" s="4" t="inlineStr">
        <is>
          <t xml:space="preserve">The following table presents the balance sheet classification, fair value and gross and net amounts of derivative financial instruments:
As of December 31
2024 2023
Interest-rate contracts: Assets Liabilities Assets Liabilities
Other assets $ 3.3 $ 1.2
Accounts payable, accrued expenses and other $ 7.0 $ 5.2
Gross amounts recognized in Balance Sheets 3.3 7.0 1.2 5.2
Less amounts not offset in financial instruments ( 2.2 ) ( 2.2 ) ( .4 ) ( .4 )
Pro forma net amount $ 1.1 $ 4.8 $ .8 $ 4.8 </t>
        </is>
      </c>
    </row>
    <row r="5">
      <c r="A5" s="4" t="inlineStr">
        <is>
          <t>Amounts Recorded on Balance Sheets Related to Cumulative Basis Adjustments for Fair Value Hedges</t>
        </is>
      </c>
      <c r="B5" s="4" t="inlineStr">
        <is>
          <t>The following table presents the amounts recorded on the Balance Sheets related to cumulative basis adjustments for fair value hedges:
December 31 December 31
2024 2023
Medium-term notes
Carrying amount of hedged liabilities $ 492.9 $ 76.4
Cumulative basis adjustment included in the carrying amount ( 7.1 ) ( 3.6 )</t>
        </is>
      </c>
    </row>
    <row r="6">
      <c r="A6" s="4" t="inlineStr">
        <is>
          <t>Amount of Expense (Income) on Cash Flow and Fair Value Hedges Recognized in Interest and Other Borrowing Costs on Statements of Income</t>
        </is>
      </c>
      <c r="B6" s="4" t="inlineStr">
        <is>
          <t xml:space="preserve">The following table presents the amount of expense (income) on cash flow and fair value hedges recognized in Interest and other borrowing costs on the Statements of Income:
As of December 31
2024 2023
Loss (gain) on fair value hedges
Derivatives $ 6.7 $ ( 15.5 )
Hedged items 1.0 22.6
Gain on cash flow hedges
Reclassified from AOCI into income ( 10.8 ) ( 4.6 )
$ ( 3.1 ) $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16.3</v>
      </c>
      <c r="C4" s="7" t="n">
        <v>139.5</v>
      </c>
      <c r="D4" s="7" t="n">
        <v>196.8</v>
      </c>
    </row>
    <row r="5">
      <c r="A5" s="3" t="inlineStr">
        <is>
          <t>Unrealized gains (losses) on derivative contracts</t>
        </is>
      </c>
      <c r="B5" s="4" t="inlineStr">
        <is>
          <t xml:space="preserve"> </t>
        </is>
      </c>
      <c r="C5" s="4" t="inlineStr">
        <is>
          <t xml:space="preserve"> </t>
        </is>
      </c>
      <c r="D5" s="4" t="inlineStr">
        <is>
          <t xml:space="preserve"> </t>
        </is>
      </c>
    </row>
    <row r="6">
      <c r="A6" s="4" t="inlineStr">
        <is>
          <t>Gains (losses) arising during the period</t>
        </is>
      </c>
      <c r="B6" s="8" t="n">
        <v>6.7</v>
      </c>
      <c r="C6" s="8" t="n">
        <v>-5.2</v>
      </c>
      <c r="D6" s="8" t="n">
        <v>-0.9</v>
      </c>
    </row>
    <row r="7">
      <c r="A7" s="4" t="inlineStr">
        <is>
          <t>Tax effect</t>
        </is>
      </c>
      <c r="B7" s="8" t="n">
        <v>-1.7</v>
      </c>
      <c r="C7" s="8" t="n">
        <v>1.3</v>
      </c>
      <c r="D7" s="8" t="n">
        <v>0.2</v>
      </c>
    </row>
    <row r="8">
      <c r="A8" s="4" t="inlineStr">
        <is>
          <t>Reclassification adjustment</t>
        </is>
      </c>
      <c r="B8" s="8" t="n">
        <v>-10.8</v>
      </c>
      <c r="C8" s="8" t="n">
        <v>-4.6</v>
      </c>
      <c r="D8" s="8" t="n">
        <v>27.9</v>
      </c>
    </row>
    <row r="9">
      <c r="A9" s="4" t="inlineStr">
        <is>
          <t>Tax effect</t>
        </is>
      </c>
      <c r="B9" s="8" t="n">
        <v>2.7</v>
      </c>
      <c r="C9" s="8" t="n">
        <v>1.1</v>
      </c>
      <c r="D9" s="8" t="n">
        <v>-6.9</v>
      </c>
    </row>
    <row r="10">
      <c r="A10" s="4" t="inlineStr">
        <is>
          <t>Net other comprehensive (loss) income</t>
        </is>
      </c>
      <c r="B10" s="8" t="n">
        <v>-3.1</v>
      </c>
      <c r="C10" s="8" t="n">
        <v>-7.4</v>
      </c>
      <c r="D10" s="8" t="n">
        <v>20.3</v>
      </c>
    </row>
    <row r="11">
      <c r="A11" s="4" t="inlineStr">
        <is>
          <t>TOTAL COMPREHENSIVE INCOME</t>
        </is>
      </c>
      <c r="B11" s="7" t="n">
        <v>113.2</v>
      </c>
      <c r="C11" s="7" t="n">
        <v>132.1</v>
      </c>
      <c r="D11" s="7" t="n">
        <v>21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ummary of Borrowings</t>
        </is>
      </c>
      <c r="B4" s="4" t="inlineStr">
        <is>
          <t xml:space="preserve">The carrying amounts of borrowings are summarized as follows:
As of December 31
2024 2023
Effective Effective
Rate Borrowings Rate Borrowings
Commercial paper 4.5 % $ 3,610.3 5.3 % $ 2,842.4
Medium-term notes 4.1 % 7,216.6 3.2 % 6,071.7
4.3 % $ 10,826.9 3.9 % $ 8,914.1 </t>
        </is>
      </c>
    </row>
    <row r="5">
      <c r="A5" s="4" t="inlineStr">
        <is>
          <t>Summary of Annual Maturities</t>
        </is>
      </c>
      <c r="B5" s="4" t="inlineStr">
        <is>
          <t xml:space="preserve">The annual principal maturities of the borrowings are as follows:
Commercial Term
Paper Notes Total
2025 $ 3,618.9 1,700.0 $ 5,318.9
2026 2,100.0 2,100.0
2027 1,500.0 1,500.0
2028 600.0 600.0
2029 and after 1,350.0 1,350.0
$ 3,618.9 $ 7,250.0 $ 10,86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Provision for Income Taxes</t>
        </is>
      </c>
      <c r="B4" s="4" t="inlineStr">
        <is>
          <t xml:space="preserve">The components of the Company’s provision for income taxes include the following:
Year ended December 31
2024 2023 2022
Current provision
Federal $ 38.2 $ 19.1 $ 34.7
State 7.7 11.9 12.8
45.9 31.0 47.5
Deferred (benefit) provision
Federal ( 7.6 ) 18.0 17.6
State ( 6.8 ) ( 2.0 )
( 7.6 ) 11.2 15.6
Total provision for income taxes $ 38.3 $ 42.2 $ 63.1 </t>
        </is>
      </c>
    </row>
    <row r="5">
      <c r="A5" s="4" t="inlineStr">
        <is>
          <t>Reconciliation of Statutory U.S. Federal Tax Rate to the Effective Income Tax Rates</t>
        </is>
      </c>
      <c r="B5" s="4" t="inlineStr">
        <is>
          <t>A reconciliation of the statutory U.S. federal tax rate to the effective income tax rate is as follows:
Year ended December 31
2024 2023 2022
Statutory rate 21.0 % 21.0 % 21.0 %
Effect of state 3.8 % 2.2 % 3.3 %
24.8 % 23.2 % 24.3 %</t>
        </is>
      </c>
    </row>
    <row r="6">
      <c r="A6" s="4" t="inlineStr">
        <is>
          <t>Deferred Tax Assets and Liabilities</t>
        </is>
      </c>
      <c r="B6" s="4" t="inlineStr">
        <is>
          <t>The tax effects of temporary differences representing deferred tax assets and liabilities are as follows:
December 31 December 31
2024 2023
Deferred tax assets:
Allowance for losses on receivables $ 18.2 $ 14.9
Other 9.8 7.6
Deferred tax liabilities:
Depreciation ( 493.6 ) ( 495.7 )
Other ( 2.1 ) ( 3.1 )
Net deferred tax liability $ ( 467.7 ) $ ( 47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Fair Value Measurements</t>
        </is>
      </c>
      <c r="B4" s="4" t="inlineStr">
        <is>
          <t xml:space="preserve">The Company’s assets and liabilities subject to fair value measurements are as follows:
December 31 December 31
Level 2 2024 2023
Assets:
Impaired loans, net of specific reserves (2024 - $ 8.9 ) $ 29.1
Used trucks held for sale 29.5 $ 29.7
Derivative contracts 3.3 1.2
Liabilities:
Derivative contracts $ 7.0 $ 5.2 </t>
        </is>
      </c>
    </row>
    <row r="5">
      <c r="A5" s="4" t="inlineStr">
        <is>
          <t>Carrying Amount and Fair Value Fixed-Rate Loans and Fixed-Rate Debt</t>
        </is>
      </c>
      <c r="B5" s="4" t="inlineStr">
        <is>
          <t xml:space="preserve">The Company’s estimate of fair value for fixed rate loans and debt that are not carried at fair value was as follows:
December 31 December 31
2024 2023
Carrying Fair Carrying Fair
Amount Value Amount Value
Assets:
Due from PACCAR $ 1,182.6 $ 1,185.8 $ 956.0 $ 941.7
Due from foreign finance affiliates 657.0 659.8 559.0 536.5
Fixed rate loans 5,814.2 5,849.7 5,380.4 5,324.4
Liabilities:
Fixed rate debt $ 7,234.9 $ 7,229.0 $ 6,084.5 $ 6,00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80" customWidth="1" min="2" max="2"/>
    <col width="22" customWidth="1" min="3" max="3"/>
  </cols>
  <sheetData>
    <row r="1">
      <c r="A1" s="1" t="inlineStr">
        <is>
          <t>Significant Accounting Policies - Additional Information (Detail)</t>
        </is>
      </c>
      <c r="B1" s="2" t="inlineStr">
        <is>
          <t>12 Months Ended</t>
        </is>
      </c>
    </row>
    <row r="2">
      <c r="B2" s="2" t="inlineStr">
        <is>
          <t>Dec. 31, 2024 USD ($) Segment</t>
        </is>
      </c>
      <c r="C2" s="2" t="inlineStr">
        <is>
          <t>Dec. 31, 2023 USD ($)</t>
        </is>
      </c>
    </row>
    <row r="3">
      <c r="A3" s="3" t="inlineStr">
        <is>
          <t>Accounting Policies [Abstract]</t>
        </is>
      </c>
      <c r="B3" s="4" t="inlineStr">
        <is>
          <t xml:space="preserve"> </t>
        </is>
      </c>
      <c r="C3" s="4" t="inlineStr">
        <is>
          <t xml:space="preserve"> </t>
        </is>
      </c>
    </row>
    <row r="4">
      <c r="A4" s="4" t="inlineStr">
        <is>
          <t>Number of portfolio segments | Segment</t>
        </is>
      </c>
      <c r="B4" s="5" t="n">
        <v>2</v>
      </c>
      <c r="C4" s="4" t="inlineStr">
        <is>
          <t xml:space="preserve"> </t>
        </is>
      </c>
    </row>
    <row r="5">
      <c r="A5" s="4" t="inlineStr">
        <is>
          <t>Receivables more than 90 days past due still accruing</t>
        </is>
      </c>
      <c r="B5" s="6" t="n">
        <v>0</v>
      </c>
      <c r="C5" s="6" t="n">
        <v>0</v>
      </c>
    </row>
    <row r="6">
      <c r="A6" s="4" t="inlineStr">
        <is>
          <t>Interest rate derivative portfolio</t>
        </is>
      </c>
      <c r="B6" s="6" t="n">
        <v>3300000</v>
      </c>
      <c r="C6" s="4" t="inlineStr">
        <is>
          <t xml:space="preserve"> </t>
        </is>
      </c>
    </row>
    <row r="7">
      <c r="A7" s="4" t="inlineStr">
        <is>
          <t>Preferred stock dividend percentage</t>
        </is>
      </c>
      <c r="B7" s="9" t="n">
        <v>0.06</v>
      </c>
      <c r="C7" s="4" t="inlineStr">
        <is>
          <t xml:space="preserve"> </t>
        </is>
      </c>
    </row>
    <row r="8">
      <c r="A8" s="4" t="inlineStr">
        <is>
          <t>Ownership percentage of PACCAR</t>
        </is>
      </c>
      <c r="B8" s="9" t="n">
        <v>1</v>
      </c>
      <c r="C8" s="4" t="inlineStr">
        <is>
          <t xml:space="preserve"> </t>
        </is>
      </c>
    </row>
    <row r="9">
      <c r="A9" s="4" t="inlineStr">
        <is>
          <t>Internal Revenue Service (IRS)</t>
        </is>
      </c>
      <c r="B9" s="4" t="inlineStr">
        <is>
          <t xml:space="preserve"> </t>
        </is>
      </c>
      <c r="C9" s="4" t="inlineStr">
        <is>
          <t xml:space="preserve"> </t>
        </is>
      </c>
    </row>
    <row r="10">
      <c r="A10" s="3" t="inlineStr">
        <is>
          <t>Accounting Policies [Abstract]</t>
        </is>
      </c>
      <c r="B10" s="4" t="inlineStr">
        <is>
          <t xml:space="preserve"> </t>
        </is>
      </c>
      <c r="C10" s="4" t="inlineStr">
        <is>
          <t xml:space="preserve"> </t>
        </is>
      </c>
    </row>
    <row r="11">
      <c r="A11" s="4" t="inlineStr">
        <is>
          <t>Income tax examination, description</t>
        </is>
      </c>
      <c r="B11" s="4" t="inlineStr">
        <is>
          <t>As of December 31, 2024, the United States Internal Revenue Service has completed examinations of PACCAR’s tax returns for all years through 2016.</t>
        </is>
      </c>
      <c r="C11" s="4" t="inlineStr">
        <is>
          <t xml:space="preserve"> </t>
        </is>
      </c>
    </row>
    <row r="12">
      <c r="A12" s="4" t="inlineStr">
        <is>
          <t>Other Major Jurisdictions</t>
        </is>
      </c>
      <c r="B12" s="4" t="inlineStr">
        <is>
          <t xml:space="preserve"> </t>
        </is>
      </c>
      <c r="C12" s="4" t="inlineStr">
        <is>
          <t xml:space="preserve"> </t>
        </is>
      </c>
    </row>
    <row r="13">
      <c r="A13" s="3" t="inlineStr">
        <is>
          <t>Accounting Policies [Abstract]</t>
        </is>
      </c>
      <c r="B13" s="4" t="inlineStr">
        <is>
          <t xml:space="preserve"> </t>
        </is>
      </c>
      <c r="C13" s="4" t="inlineStr">
        <is>
          <t xml:space="preserve"> </t>
        </is>
      </c>
    </row>
    <row r="14">
      <c r="A14" s="4" t="inlineStr">
        <is>
          <t>Tax years subject to examination</t>
        </is>
      </c>
      <c r="B14" s="4" t="inlineStr">
        <is>
          <t>2012 2013 2014 2015 2016 2017 2018 2019 2020 2021 2022 2023 2024</t>
        </is>
      </c>
      <c r="C14" s="4" t="inlineStr">
        <is>
          <t xml:space="preserve"> </t>
        </is>
      </c>
    </row>
    <row r="15">
      <c r="A15" s="4" t="inlineStr">
        <is>
          <t>Maximum | Finance Leases Financing Receivable</t>
        </is>
      </c>
      <c r="B15" s="4" t="inlineStr">
        <is>
          <t xml:space="preserve"> </t>
        </is>
      </c>
      <c r="C15" s="4" t="inlineStr">
        <is>
          <t xml:space="preserve"> </t>
        </is>
      </c>
    </row>
    <row r="16">
      <c r="A16" s="3" t="inlineStr">
        <is>
          <t>Accounting Policies [Abstract]</t>
        </is>
      </c>
      <c r="B16" s="4" t="inlineStr">
        <is>
          <t xml:space="preserve"> </t>
        </is>
      </c>
      <c r="C16" s="4" t="inlineStr">
        <is>
          <t xml:space="preserve"> </t>
        </is>
      </c>
    </row>
    <row r="17">
      <c r="A17" s="4" t="inlineStr">
        <is>
          <t>Origination costs, amortization period</t>
        </is>
      </c>
      <c r="B17" s="4" t="inlineStr">
        <is>
          <t>60 months</t>
        </is>
      </c>
      <c r="C17" s="4" t="inlineStr">
        <is>
          <t xml:space="preserve"> </t>
        </is>
      </c>
    </row>
    <row r="18">
      <c r="A18" s="4" t="inlineStr">
        <is>
          <t>Maximum | Loans Receivable</t>
        </is>
      </c>
      <c r="B18" s="4" t="inlineStr">
        <is>
          <t xml:space="preserve"> </t>
        </is>
      </c>
      <c r="C18" s="4" t="inlineStr">
        <is>
          <t xml:space="preserve"> </t>
        </is>
      </c>
    </row>
    <row r="19">
      <c r="A19" s="3" t="inlineStr">
        <is>
          <t>Accounting Policies [Abstract]</t>
        </is>
      </c>
      <c r="B19" s="4" t="inlineStr">
        <is>
          <t xml:space="preserve"> </t>
        </is>
      </c>
      <c r="C19" s="4" t="inlineStr">
        <is>
          <t xml:space="preserve"> </t>
        </is>
      </c>
    </row>
    <row r="20">
      <c r="A20" s="4" t="inlineStr">
        <is>
          <t>Contractual term of regular payment of principal and interest</t>
        </is>
      </c>
      <c r="B20" s="4" t="inlineStr">
        <is>
          <t>60 months</t>
        </is>
      </c>
      <c r="C20" s="4" t="inlineStr">
        <is>
          <t xml:space="preserve"> </t>
        </is>
      </c>
    </row>
    <row r="21">
      <c r="A21" s="4" t="inlineStr">
        <is>
          <t>Minimum | Finance Leases Financing Receivable</t>
        </is>
      </c>
      <c r="B21" s="4" t="inlineStr">
        <is>
          <t xml:space="preserve"> </t>
        </is>
      </c>
      <c r="C21" s="4" t="inlineStr">
        <is>
          <t xml:space="preserve"> </t>
        </is>
      </c>
    </row>
    <row r="22">
      <c r="A22" s="3" t="inlineStr">
        <is>
          <t>Accounting Policies [Abstract]</t>
        </is>
      </c>
      <c r="B22" s="4" t="inlineStr">
        <is>
          <t xml:space="preserve"> </t>
        </is>
      </c>
      <c r="C22" s="4" t="inlineStr">
        <is>
          <t xml:space="preserve"> </t>
        </is>
      </c>
    </row>
    <row r="23">
      <c r="A23" s="4" t="inlineStr">
        <is>
          <t>Origination costs, amortization period</t>
        </is>
      </c>
      <c r="B23" s="4" t="inlineStr">
        <is>
          <t>36 months</t>
        </is>
      </c>
      <c r="C23" s="4" t="inlineStr">
        <is>
          <t xml:space="preserve"> </t>
        </is>
      </c>
    </row>
    <row r="24">
      <c r="A24" s="4" t="inlineStr">
        <is>
          <t>Minimum | Loans Receivable</t>
        </is>
      </c>
      <c r="B24" s="4" t="inlineStr">
        <is>
          <t xml:space="preserve"> </t>
        </is>
      </c>
      <c r="C24" s="4" t="inlineStr">
        <is>
          <t xml:space="preserve"> </t>
        </is>
      </c>
    </row>
    <row r="25">
      <c r="A25" s="3" t="inlineStr">
        <is>
          <t>Accounting Policies [Abstract]</t>
        </is>
      </c>
      <c r="B25" s="4" t="inlineStr">
        <is>
          <t xml:space="preserve"> </t>
        </is>
      </c>
      <c r="C25" s="4" t="inlineStr">
        <is>
          <t xml:space="preserve"> </t>
        </is>
      </c>
    </row>
    <row r="26">
      <c r="A26" s="4" t="inlineStr">
        <is>
          <t>Contractual term of regular payment of principal and interest</t>
        </is>
      </c>
      <c r="B26" s="4" t="inlineStr">
        <is>
          <t>36 months</t>
        </is>
      </c>
      <c r="C26" s="4" t="inlineStr">
        <is>
          <t xml:space="preserve"> </t>
        </is>
      </c>
    </row>
    <row r="27">
      <c r="A27" s="4" t="inlineStr">
        <is>
          <t>Accounting Standards Update 2023-07</t>
        </is>
      </c>
      <c r="B27" s="4" t="inlineStr">
        <is>
          <t xml:space="preserve"> </t>
        </is>
      </c>
      <c r="C27" s="4" t="inlineStr">
        <is>
          <t xml:space="preserve"> </t>
        </is>
      </c>
    </row>
    <row r="28">
      <c r="A28" s="3" t="inlineStr">
        <is>
          <t>Accounting Policies [Abstract]</t>
        </is>
      </c>
      <c r="B28" s="4" t="inlineStr">
        <is>
          <t xml:space="preserve"> </t>
        </is>
      </c>
      <c r="C28" s="4" t="inlineStr">
        <is>
          <t xml:space="preserve"> </t>
        </is>
      </c>
    </row>
    <row r="29">
      <c r="A29" s="4" t="inlineStr">
        <is>
          <t>Change in accounting principle, accounting standards update adoption date</t>
        </is>
      </c>
      <c r="B29" s="4" t="inlineStr">
        <is>
          <t>Jan.  01,  2024</t>
        </is>
      </c>
      <c r="C29" s="4" t="inlineStr">
        <is>
          <t xml:space="preserve"> </t>
        </is>
      </c>
    </row>
    <row r="30">
      <c r="A30" s="4" t="inlineStr">
        <is>
          <t>Description</t>
        </is>
      </c>
      <c r="B30" s="4" t="inlineStr">
        <is>
          <t>Segment Reporting (Topic 280): Improvements to Reportable Segment Disclosures</t>
        </is>
      </c>
      <c r="C30" s="4" t="inlineStr">
        <is>
          <t xml:space="preserve"> </t>
        </is>
      </c>
    </row>
    <row r="31">
      <c r="A31" s="4" t="inlineStr">
        <is>
          <t>Change in accounting principle, accounting standards update, immaterial effect</t>
        </is>
      </c>
      <c r="B31" s="4" t="inlineStr">
        <is>
          <t>true</t>
        </is>
      </c>
      <c r="C31" s="4" t="inlineStr">
        <is>
          <t xml:space="preserve"> </t>
        </is>
      </c>
    </row>
    <row r="32">
      <c r="A32" s="4" t="inlineStr">
        <is>
          <t>Accounting Standards Update 2023-09</t>
        </is>
      </c>
      <c r="B32" s="4" t="inlineStr">
        <is>
          <t xml:space="preserve"> </t>
        </is>
      </c>
      <c r="C32" s="4" t="inlineStr">
        <is>
          <t xml:space="preserve"> </t>
        </is>
      </c>
    </row>
    <row r="33">
      <c r="A33" s="3" t="inlineStr">
        <is>
          <t>Accounting Policies [Abstract]</t>
        </is>
      </c>
      <c r="B33" s="4" t="inlineStr">
        <is>
          <t xml:space="preserve"> </t>
        </is>
      </c>
      <c r="C33" s="4" t="inlineStr">
        <is>
          <t xml:space="preserve"> </t>
        </is>
      </c>
    </row>
    <row r="34">
      <c r="A34" s="4" t="inlineStr">
        <is>
          <t>Description</t>
        </is>
      </c>
      <c r="B34" s="4" t="inlineStr">
        <is>
          <t>Financial Accounting Standards Board (FASB) issued ASU 2023-09, Income Taxes (Topic 740)</t>
        </is>
      </c>
      <c r="C34" s="4" t="inlineStr">
        <is>
          <t xml:space="preserve"> </t>
        </is>
      </c>
    </row>
    <row r="35">
      <c r="A35" s="4" t="inlineStr">
        <is>
          <t>Change in accounting principle, accounting standards update, immaterial effect</t>
        </is>
      </c>
      <c r="B35" s="4" t="inlineStr">
        <is>
          <t>true</t>
        </is>
      </c>
      <c r="C35" s="4" t="inlineStr">
        <is>
          <t xml:space="preserve"> </t>
        </is>
      </c>
    </row>
    <row r="36">
      <c r="A36" s="4" t="inlineStr">
        <is>
          <t>Accounting Standards Update 2024-03</t>
        </is>
      </c>
      <c r="B36" s="4" t="inlineStr">
        <is>
          <t xml:space="preserve"> </t>
        </is>
      </c>
      <c r="C36" s="4" t="inlineStr">
        <is>
          <t xml:space="preserve"> </t>
        </is>
      </c>
    </row>
    <row r="37">
      <c r="A37" s="3" t="inlineStr">
        <is>
          <t>Accounting Policies [Abstract]</t>
        </is>
      </c>
      <c r="B37" s="4" t="inlineStr">
        <is>
          <t xml:space="preserve"> </t>
        </is>
      </c>
      <c r="C37" s="4" t="inlineStr">
        <is>
          <t xml:space="preserve"> </t>
        </is>
      </c>
    </row>
    <row r="38">
      <c r="A38" s="4" t="inlineStr">
        <is>
          <t>Description</t>
        </is>
      </c>
      <c r="B38" s="4" t="inlineStr">
        <is>
          <t>FASB issued ASU 2024-03, Income Statement — Reporting Comprehensive Income — Expense Disaggregation Disclosures (Subtopic 220-40): Disaggregation of Income Statement Expenses.</t>
        </is>
      </c>
      <c r="C38" s="4" t="inlineStr">
        <is>
          <t xml:space="preserve"> </t>
        </is>
      </c>
    </row>
    <row r="39">
      <c r="A39" s="4" t="inlineStr">
        <is>
          <t>Extended Maturity</t>
        </is>
      </c>
      <c r="B39" s="4" t="inlineStr">
        <is>
          <t xml:space="preserve"> </t>
        </is>
      </c>
      <c r="C39" s="4" t="inlineStr">
        <is>
          <t xml:space="preserve"> </t>
        </is>
      </c>
    </row>
    <row r="40">
      <c r="A40" s="3" t="inlineStr">
        <is>
          <t>Accounting Policies [Abstract]</t>
        </is>
      </c>
      <c r="B40" s="4" t="inlineStr">
        <is>
          <t xml:space="preserve"> </t>
        </is>
      </c>
      <c r="C40" s="4" t="inlineStr">
        <is>
          <t xml:space="preserve"> </t>
        </is>
      </c>
    </row>
    <row r="41">
      <c r="A41" s="4" t="inlineStr">
        <is>
          <t>Modifications extended contractual terms</t>
        </is>
      </c>
      <c r="B41" s="4" t="inlineStr">
        <is>
          <t>4 months</t>
        </is>
      </c>
      <c r="C41" s="4" t="inlineStr">
        <is>
          <t>3 month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 width="14" customWidth="1" min="6" max="6"/>
  </cols>
  <sheetData>
    <row r="1">
      <c r="A1" s="1" t="inlineStr">
        <is>
          <t>Finance and Other Receivables (Detail) - USD ($) $ in Millions</t>
        </is>
      </c>
      <c r="C1" s="2" t="inlineStr">
        <is>
          <t>Dec. 31, 2024</t>
        </is>
      </c>
      <c r="D1" s="2" t="inlineStr">
        <is>
          <t>Dec. 31, 2023</t>
        </is>
      </c>
      <c r="E1" s="2" t="inlineStr">
        <is>
          <t>Dec. 31, 2022</t>
        </is>
      </c>
      <c r="F1" s="2" t="inlineStr">
        <is>
          <t>Dec. 31, 2021</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row>
    <row r="3">
      <c r="A3" s="4" t="inlineStr">
        <is>
          <t>Retail loans</t>
        </is>
      </c>
      <c r="C3" s="7" t="n">
        <v>5675.3</v>
      </c>
      <c r="D3" s="7" t="n">
        <v>5028.2</v>
      </c>
      <c r="E3" s="4" t="inlineStr">
        <is>
          <t xml:space="preserve"> </t>
        </is>
      </c>
      <c r="F3" s="4" t="inlineStr">
        <is>
          <t xml:space="preserve"> </t>
        </is>
      </c>
    </row>
    <row r="4">
      <c r="A4" s="4" t="inlineStr">
        <is>
          <t>Retail financing leases</t>
        </is>
      </c>
      <c r="C4" s="8" t="n">
        <v>1846.3</v>
      </c>
      <c r="D4" s="8" t="n">
        <v>1710.4</v>
      </c>
      <c r="E4" s="4" t="inlineStr">
        <is>
          <t xml:space="preserve"> </t>
        </is>
      </c>
      <c r="F4" s="4" t="inlineStr">
        <is>
          <t xml:space="preserve"> </t>
        </is>
      </c>
    </row>
    <row r="5">
      <c r="A5" s="4" t="inlineStr">
        <is>
          <t>Dealer wholesale financing</t>
        </is>
      </c>
      <c r="C5" s="8" t="n">
        <v>3070.1</v>
      </c>
      <c r="D5" s="8" t="n">
        <v>1953.3</v>
      </c>
      <c r="E5" s="4" t="inlineStr">
        <is>
          <t xml:space="preserve"> </t>
        </is>
      </c>
      <c r="F5" s="4" t="inlineStr">
        <is>
          <t xml:space="preserve"> </t>
        </is>
      </c>
    </row>
    <row r="6">
      <c r="A6" s="4" t="inlineStr">
        <is>
          <t>Dealer master notes</t>
        </is>
      </c>
      <c r="C6" s="8" t="n">
        <v>518.1</v>
      </c>
      <c r="D6" s="8" t="n">
        <v>509.2</v>
      </c>
      <c r="E6" s="4" t="inlineStr">
        <is>
          <t xml:space="preserve"> </t>
        </is>
      </c>
      <c r="F6" s="4" t="inlineStr">
        <is>
          <t xml:space="preserve"> </t>
        </is>
      </c>
    </row>
    <row r="7">
      <c r="A7" s="4" t="inlineStr">
        <is>
          <t>Operating lease receivables and other</t>
        </is>
      </c>
      <c r="C7" s="8" t="n">
        <v>55.9</v>
      </c>
      <c r="D7" s="8" t="n">
        <v>65.3</v>
      </c>
      <c r="E7" s="4" t="inlineStr">
        <is>
          <t xml:space="preserve"> </t>
        </is>
      </c>
      <c r="F7" s="4" t="inlineStr">
        <is>
          <t xml:space="preserve"> </t>
        </is>
      </c>
    </row>
    <row r="8">
      <c r="A8" s="4" t="inlineStr">
        <is>
          <t>Total portfolio</t>
        </is>
      </c>
      <c r="C8" s="8" t="n">
        <v>11165.7</v>
      </c>
      <c r="D8" s="8" t="n">
        <v>9266.4</v>
      </c>
      <c r="E8" s="4" t="inlineStr">
        <is>
          <t xml:space="preserve"> </t>
        </is>
      </c>
      <c r="F8" s="4" t="inlineStr">
        <is>
          <t xml:space="preserve"> </t>
        </is>
      </c>
    </row>
    <row r="9">
      <c r="A9" s="4" t="inlineStr">
        <is>
          <t>Less allowance for credit losses</t>
        </is>
      </c>
      <c r="C9" s="8" t="n">
        <v>-74.40000000000001</v>
      </c>
      <c r="D9" s="5" t="n">
        <v>-61</v>
      </c>
      <c r="E9" s="7" t="n">
        <v>-61.7</v>
      </c>
      <c r="F9" s="7" t="n">
        <v>-65.7</v>
      </c>
    </row>
    <row r="10">
      <c r="A10" s="4" t="inlineStr">
        <is>
          <t>Finance and other receivables, net</t>
        </is>
      </c>
      <c r="C10" s="8" t="n">
        <v>11091.3</v>
      </c>
      <c r="D10" s="8" t="n">
        <v>9205.4</v>
      </c>
      <c r="E10" s="4" t="inlineStr">
        <is>
          <t xml:space="preserve"> </t>
        </is>
      </c>
      <c r="F10" s="4" t="inlineStr">
        <is>
          <t xml:space="preserve"> </t>
        </is>
      </c>
    </row>
    <row r="11">
      <c r="A11" s="4" t="inlineStr">
        <is>
          <t>Loans and Leases</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C12" s="4" t="inlineStr">
        <is>
          <t xml:space="preserve"> </t>
        </is>
      </c>
      <c r="D12" s="4" t="inlineStr">
        <is>
          <t xml:space="preserve"> </t>
        </is>
      </c>
      <c r="E12" s="4" t="inlineStr">
        <is>
          <t xml:space="preserve"> </t>
        </is>
      </c>
      <c r="F12" s="4" t="inlineStr">
        <is>
          <t xml:space="preserve"> </t>
        </is>
      </c>
    </row>
    <row r="13">
      <c r="A13" s="4" t="inlineStr">
        <is>
          <t>Less allowance for credit losses</t>
        </is>
      </c>
      <c r="C13" s="8" t="n">
        <v>-71.8</v>
      </c>
      <c r="D13" s="8" t="n">
        <v>-58.6</v>
      </c>
      <c r="E13" s="4" t="inlineStr">
        <is>
          <t xml:space="preserve"> </t>
        </is>
      </c>
      <c r="F13" s="4" t="inlineStr">
        <is>
          <t xml:space="preserve"> </t>
        </is>
      </c>
    </row>
    <row r="14">
      <c r="A14" s="4" t="inlineStr">
        <is>
          <t>Dealer | Wholesale</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C15" s="4" t="inlineStr">
        <is>
          <t xml:space="preserve"> </t>
        </is>
      </c>
      <c r="D15" s="4" t="inlineStr">
        <is>
          <t xml:space="preserve"> </t>
        </is>
      </c>
      <c r="E15" s="4" t="inlineStr">
        <is>
          <t xml:space="preserve"> </t>
        </is>
      </c>
      <c r="F15" s="4" t="inlineStr">
        <is>
          <t xml:space="preserve"> </t>
        </is>
      </c>
    </row>
    <row r="16">
      <c r="A16" s="4" t="inlineStr">
        <is>
          <t>Less allowance for credit losses</t>
        </is>
      </c>
      <c r="C16" s="8" t="n">
        <v>-1.1</v>
      </c>
      <c r="D16" s="5" t="n">
        <v>-1</v>
      </c>
      <c r="E16" s="5" t="n">
        <v>-1</v>
      </c>
      <c r="F16" s="5" t="n">
        <v>-1</v>
      </c>
    </row>
    <row r="17">
      <c r="A17" s="4" t="inlineStr">
        <is>
          <t>Other</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C18" s="4" t="inlineStr">
        <is>
          <t xml:space="preserve"> </t>
        </is>
      </c>
      <c r="D18" s="4" t="inlineStr">
        <is>
          <t xml:space="preserve"> </t>
        </is>
      </c>
      <c r="E18" s="4" t="inlineStr">
        <is>
          <t xml:space="preserve"> </t>
        </is>
      </c>
      <c r="F18" s="4" t="inlineStr">
        <is>
          <t xml:space="preserve"> </t>
        </is>
      </c>
    </row>
    <row r="19">
      <c r="A19" s="4" t="inlineStr">
        <is>
          <t>Less allowance for credit losses</t>
        </is>
      </c>
      <c r="B19" s="4" t="inlineStr">
        <is>
          <t>[1]</t>
        </is>
      </c>
      <c r="C19" s="7" t="n">
        <v>-1.5</v>
      </c>
      <c r="D19" s="7" t="n">
        <v>-1.4</v>
      </c>
      <c r="E19" s="6" t="n">
        <v>-1</v>
      </c>
      <c r="F19" s="7" t="n">
        <v>-1.1</v>
      </c>
    </row>
    <row r="20"/>
    <row r="21">
      <c r="A21" s="4" t="inlineStr">
        <is>
          <t>[1] Operating lease and other trade receivables.</t>
        </is>
      </c>
    </row>
  </sheetData>
  <mergeCells count="3">
    <mergeCell ref="A1:B1"/>
    <mergeCell ref="A20:E20"/>
    <mergeCell ref="A21:E2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nnual Minimum Payments Due on Finance Leases and Reconciliation of Undiscounted Cash Flows to the Net Investment in Finance Leases (Detail) - USD ($) $ in Millions</t>
        </is>
      </c>
      <c r="B1" s="2" t="inlineStr">
        <is>
          <t>Dec. 31, 2024</t>
        </is>
      </c>
      <c r="C1" s="2" t="inlineStr">
        <is>
          <t>Dec. 31, 2023</t>
        </is>
      </c>
    </row>
    <row r="2">
      <c r="A2" s="4" t="inlineStr">
        <is>
          <t>Finance Lease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2025</t>
        </is>
      </c>
      <c r="B4" s="7" t="n">
        <v>573.9</v>
      </c>
      <c r="C4" s="4" t="inlineStr">
        <is>
          <t xml:space="preserve"> </t>
        </is>
      </c>
    </row>
    <row r="5">
      <c r="A5" s="4" t="inlineStr">
        <is>
          <t>2026</t>
        </is>
      </c>
      <c r="B5" s="8" t="n">
        <v>458.8</v>
      </c>
      <c r="C5" s="4" t="inlineStr">
        <is>
          <t xml:space="preserve"> </t>
        </is>
      </c>
    </row>
    <row r="6">
      <c r="A6" s="4" t="inlineStr">
        <is>
          <t>2027</t>
        </is>
      </c>
      <c r="B6" s="8" t="n">
        <v>412.4</v>
      </c>
      <c r="C6" s="4" t="inlineStr">
        <is>
          <t xml:space="preserve"> </t>
        </is>
      </c>
    </row>
    <row r="7">
      <c r="A7" s="4" t="inlineStr">
        <is>
          <t>2028</t>
        </is>
      </c>
      <c r="B7" s="5" t="n">
        <v>310</v>
      </c>
      <c r="C7" s="4" t="inlineStr">
        <is>
          <t xml:space="preserve"> </t>
        </is>
      </c>
    </row>
    <row r="8">
      <c r="A8" s="4" t="inlineStr">
        <is>
          <t>2029</t>
        </is>
      </c>
      <c r="B8" s="8" t="n">
        <v>195.1</v>
      </c>
      <c r="C8" s="4" t="inlineStr">
        <is>
          <t xml:space="preserve"> </t>
        </is>
      </c>
    </row>
    <row r="9">
      <c r="A9" s="4" t="inlineStr">
        <is>
          <t>Thereafter</t>
        </is>
      </c>
      <c r="B9" s="8" t="n">
        <v>97.90000000000001</v>
      </c>
      <c r="C9" s="4" t="inlineStr">
        <is>
          <t xml:space="preserve"> </t>
        </is>
      </c>
    </row>
    <row r="10">
      <c r="A10" s="4" t="inlineStr">
        <is>
          <t>Total</t>
        </is>
      </c>
      <c r="B10" s="8" t="n">
        <v>2048.1</v>
      </c>
      <c r="C10" s="4" t="inlineStr">
        <is>
          <t xml:space="preserve"> </t>
        </is>
      </c>
    </row>
    <row r="11">
      <c r="A11" s="4" t="inlineStr">
        <is>
          <t>Unguaranteed residual values</t>
        </is>
      </c>
      <c r="B11" s="5" t="n">
        <v>56</v>
      </c>
      <c r="C11" s="7" t="n">
        <v>57.6</v>
      </c>
    </row>
    <row r="12">
      <c r="A12" s="4" t="inlineStr">
        <is>
          <t>Unearned interest on finance leases</t>
        </is>
      </c>
      <c r="B12" s="8" t="n">
        <v>-257.8</v>
      </c>
      <c r="C12" s="4" t="inlineStr">
        <is>
          <t xml:space="preserve"> </t>
        </is>
      </c>
    </row>
    <row r="13">
      <c r="A13" s="4" t="inlineStr">
        <is>
          <t>Net investment in finance leases</t>
        </is>
      </c>
      <c r="B13" s="8" t="n">
        <v>1846.3</v>
      </c>
      <c r="C13" s="4" t="inlineStr">
        <is>
          <t xml:space="preserve"> </t>
        </is>
      </c>
    </row>
    <row r="14">
      <c r="A14" s="4" t="inlineStr">
        <is>
          <t>Loans Receivabl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2025</t>
        </is>
      </c>
      <c r="B16" s="8" t="n">
        <v>1954.9</v>
      </c>
      <c r="C16" s="4" t="inlineStr">
        <is>
          <t xml:space="preserve"> </t>
        </is>
      </c>
    </row>
    <row r="17">
      <c r="A17" s="4" t="inlineStr">
        <is>
          <t>2026</t>
        </is>
      </c>
      <c r="B17" s="8" t="n">
        <v>1440.8</v>
      </c>
      <c r="C17" s="4" t="inlineStr">
        <is>
          <t xml:space="preserve"> </t>
        </is>
      </c>
    </row>
    <row r="18">
      <c r="A18" s="4" t="inlineStr">
        <is>
          <t>2027</t>
        </is>
      </c>
      <c r="B18" s="8" t="n">
        <v>1253.6</v>
      </c>
      <c r="C18" s="4" t="inlineStr">
        <is>
          <t xml:space="preserve"> </t>
        </is>
      </c>
    </row>
    <row r="19">
      <c r="A19" s="4" t="inlineStr">
        <is>
          <t>2028</t>
        </is>
      </c>
      <c r="B19" s="5" t="n">
        <v>886</v>
      </c>
      <c r="C19" s="4" t="inlineStr">
        <is>
          <t xml:space="preserve"> </t>
        </is>
      </c>
    </row>
    <row r="20">
      <c r="A20" s="4" t="inlineStr">
        <is>
          <t>2029</t>
        </is>
      </c>
      <c r="B20" s="8" t="n">
        <v>490.2</v>
      </c>
      <c r="C20" s="4" t="inlineStr">
        <is>
          <t xml:space="preserve"> </t>
        </is>
      </c>
    </row>
    <row r="21">
      <c r="A21" s="4" t="inlineStr">
        <is>
          <t>Thereafter</t>
        </is>
      </c>
      <c r="B21" s="8" t="n">
        <v>167.9</v>
      </c>
      <c r="C21" s="4" t="inlineStr">
        <is>
          <t xml:space="preserve"> </t>
        </is>
      </c>
    </row>
    <row r="22">
      <c r="A22" s="4" t="inlineStr">
        <is>
          <t>Total</t>
        </is>
      </c>
      <c r="B22" s="7" t="n">
        <v>6193.4</v>
      </c>
      <c r="C2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Finance and Other Receivables - Additional Information (Detail) $ in Millions</t>
        </is>
      </c>
      <c r="B1" s="2" t="inlineStr">
        <is>
          <t>12 Months Ended</t>
        </is>
      </c>
    </row>
    <row r="2">
      <c r="B2" s="2" t="inlineStr">
        <is>
          <t>Dec. 31, 2024 USD ($) Customer Segment</t>
        </is>
      </c>
      <c r="C2" s="2" t="inlineStr">
        <is>
          <t>Dec. 31, 2023 USD ($)</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rued interest receivable, net of allowance for credit losses</t>
        </is>
      </c>
      <c r="B4" s="7" t="n">
        <v>32.8</v>
      </c>
      <c r="C4" s="7" t="n">
        <v>31.6</v>
      </c>
      <c r="D4" s="4" t="inlineStr">
        <is>
          <t xml:space="preserve"> </t>
        </is>
      </c>
    </row>
    <row r="5">
      <c r="A5" s="4" t="inlineStr">
        <is>
          <t>Financing Receivable Accrued Interest After Allowance For Credit Loss Statement Of Financial Position Extensible List</t>
        </is>
      </c>
      <c r="B5" s="4" t="inlineStr">
        <is>
          <t>Other assets</t>
        </is>
      </c>
      <c r="C5" s="4" t="inlineStr">
        <is>
          <t>Other assets</t>
        </is>
      </c>
      <c r="D5" s="4" t="inlineStr">
        <is>
          <t xml:space="preserve"> </t>
        </is>
      </c>
    </row>
    <row r="6">
      <c r="A6" s="4" t="inlineStr">
        <is>
          <t>Financing lease, interest income</t>
        </is>
      </c>
      <c r="B6" s="7" t="n">
        <v>98.7</v>
      </c>
      <c r="C6" s="7" t="n">
        <v>77.8</v>
      </c>
      <c r="D6" s="4" t="inlineStr">
        <is>
          <t xml:space="preserve"> </t>
        </is>
      </c>
    </row>
    <row r="7">
      <c r="A7" s="4" t="inlineStr">
        <is>
          <t>Number of portfolio segments | Segment</t>
        </is>
      </c>
      <c r="B7" s="5" t="n">
        <v>2</v>
      </c>
      <c r="C7" s="4" t="inlineStr">
        <is>
          <t xml:space="preserve"> </t>
        </is>
      </c>
      <c r="D7" s="4" t="inlineStr">
        <is>
          <t xml:space="preserve"> </t>
        </is>
      </c>
    </row>
    <row r="8">
      <c r="A8" s="4" t="inlineStr">
        <is>
          <t>Repossessed inventory</t>
        </is>
      </c>
      <c r="B8" s="7" t="n">
        <v>34.5</v>
      </c>
      <c r="C8" s="8" t="n">
        <v>18.3</v>
      </c>
      <c r="D8" s="4" t="inlineStr">
        <is>
          <t xml:space="preserve"> </t>
        </is>
      </c>
    </row>
    <row r="9">
      <c r="A9" s="4" t="inlineStr">
        <is>
          <t>Proceeds from sales of repossessed assets</t>
        </is>
      </c>
      <c r="B9" s="8" t="n">
        <v>30.5</v>
      </c>
      <c r="C9" s="8" t="n">
        <v>11.5</v>
      </c>
      <c r="D9" s="7" t="n">
        <v>6.9</v>
      </c>
    </row>
    <row r="10">
      <c r="A10" s="4" t="inlineStr">
        <is>
          <t>Customers Experiencing Financial Difficulty</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Customers in financial difficulty</t>
        </is>
      </c>
      <c r="B12" s="7" t="n">
        <v>199.8</v>
      </c>
      <c r="C12" s="8" t="n">
        <v>3.1</v>
      </c>
      <c r="D12" s="4" t="inlineStr">
        <is>
          <t xml:space="preserve"> </t>
        </is>
      </c>
    </row>
    <row r="13">
      <c r="A13" s="4" t="inlineStr">
        <is>
          <t>Financing receivable modifications weighted average term extension</t>
        </is>
      </c>
      <c r="B13" s="4" t="inlineStr">
        <is>
          <t>5 months</t>
        </is>
      </c>
      <c r="C13" s="4" t="inlineStr">
        <is>
          <t xml:space="preserve"> </t>
        </is>
      </c>
      <c r="D13" s="4" t="inlineStr">
        <is>
          <t xml:space="preserve"> </t>
        </is>
      </c>
    </row>
    <row r="14">
      <c r="A14" s="4" t="inlineStr">
        <is>
          <t>Finance receivables modified with customers</t>
        </is>
      </c>
      <c r="B14" s="7" t="n">
        <v>0.8</v>
      </c>
      <c r="C14" s="6" t="n">
        <v>0</v>
      </c>
      <c r="D14" s="4" t="inlineStr">
        <is>
          <t xml:space="preserve"> </t>
        </is>
      </c>
    </row>
    <row r="15">
      <c r="A15" s="4" t="inlineStr">
        <is>
          <t>Maximum | Financing Receivable | Credit Concentration Risk | Financial Services | Total Portfolio Assets</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Percentage of customers diversification in portfolio</t>
        </is>
      </c>
      <c r="B17" s="9" t="n">
        <v>0.1</v>
      </c>
      <c r="C17" s="9" t="n">
        <v>0.1</v>
      </c>
      <c r="D17" s="4" t="inlineStr">
        <is>
          <t xml:space="preserve"> </t>
        </is>
      </c>
    </row>
    <row r="18">
      <c r="A18" s="4" t="inlineStr">
        <is>
          <t>Maximum | Financing Receivable | Credit Concentration Risk | Financial Services | Interest and Other Revenues</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Percentage of customers diversification in portfolio</t>
        </is>
      </c>
      <c r="B20" s="9" t="n">
        <v>0.1</v>
      </c>
      <c r="C20" s="9" t="n">
        <v>0.1</v>
      </c>
      <c r="D20" s="9" t="n">
        <v>0.1</v>
      </c>
    </row>
    <row r="21">
      <c r="A21" s="4" t="inlineStr">
        <is>
          <t>Finance Leases Financing Receivable</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Unguaranteed residual values</t>
        </is>
      </c>
      <c r="B23" s="6" t="n">
        <v>56</v>
      </c>
      <c r="C23" s="7" t="n">
        <v>57.6</v>
      </c>
      <c r="D23" s="4" t="inlineStr">
        <is>
          <t xml:space="preserve"> </t>
        </is>
      </c>
    </row>
    <row r="24">
      <c r="A24" s="4" t="inlineStr">
        <is>
          <t>Customer Retail | Fleet</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Number of large customers | Customer</t>
        </is>
      </c>
      <c r="B26" s="5" t="n">
        <v>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13" customWidth="1" min="2" max="2"/>
    <col width="16" customWidth="1" min="3" max="3"/>
    <col width="14" customWidth="1" min="4" max="4"/>
    <col width="14" customWidth="1" min="5" max="5"/>
  </cols>
  <sheetData>
    <row r="1">
      <c r="A1" s="1" t="inlineStr">
        <is>
          <t>Allowance for Credit Losses (Detail) - USD ($) $ in Millions</t>
        </is>
      </c>
      <c r="C1" s="2" t="inlineStr">
        <is>
          <t>12 Months Ended</t>
        </is>
      </c>
    </row>
    <row r="2">
      <c r="C2" s="2" t="inlineStr">
        <is>
          <t>Dec. 31, 2024</t>
        </is>
      </c>
      <c r="D2" s="2" t="inlineStr">
        <is>
          <t>Dec. 31, 2023</t>
        </is>
      </c>
      <c r="E2" s="2" t="inlineStr">
        <is>
          <t>Dec. 31, 2022</t>
        </is>
      </c>
    </row>
    <row r="3">
      <c r="A3" s="3" t="inlineStr">
        <is>
          <t>Financing Receivable, Allowance for Credit Losses [Line Items]</t>
        </is>
      </c>
      <c r="C3" s="4" t="inlineStr">
        <is>
          <t xml:space="preserve"> </t>
        </is>
      </c>
      <c r="D3" s="4" t="inlineStr">
        <is>
          <t xml:space="preserve"> </t>
        </is>
      </c>
      <c r="E3" s="4" t="inlineStr">
        <is>
          <t xml:space="preserve"> </t>
        </is>
      </c>
    </row>
    <row r="4">
      <c r="A4" s="4" t="inlineStr">
        <is>
          <t>Beginning Balance</t>
        </is>
      </c>
      <c r="C4" s="6" t="n">
        <v>61</v>
      </c>
      <c r="D4" s="7" t="n">
        <v>61.7</v>
      </c>
      <c r="E4" s="7" t="n">
        <v>65.7</v>
      </c>
    </row>
    <row r="5">
      <c r="A5" s="4" t="inlineStr">
        <is>
          <t>Provision for losses</t>
        </is>
      </c>
      <c r="C5" s="8" t="n">
        <v>37.5</v>
      </c>
      <c r="D5" s="8" t="n">
        <v>8.1</v>
      </c>
      <c r="E5" s="8" t="n">
        <v>-4.7</v>
      </c>
    </row>
    <row r="6">
      <c r="A6" s="4" t="inlineStr">
        <is>
          <t>Charge-offs</t>
        </is>
      </c>
      <c r="C6" s="8" t="n">
        <v>-24.4</v>
      </c>
      <c r="D6" s="8" t="n">
        <v>-9.800000000000001</v>
      </c>
      <c r="E6" s="8" t="n">
        <v>-1.7</v>
      </c>
    </row>
    <row r="7">
      <c r="A7" s="4" t="inlineStr">
        <is>
          <t>Recoveries</t>
        </is>
      </c>
      <c r="C7" s="8" t="n">
        <v>0.3</v>
      </c>
      <c r="D7" s="5" t="n">
        <v>1</v>
      </c>
      <c r="E7" s="8" t="n">
        <v>2.4</v>
      </c>
    </row>
    <row r="8">
      <c r="A8" s="4" t="inlineStr">
        <is>
          <t>Ending Balance</t>
        </is>
      </c>
      <c r="C8" s="8" t="n">
        <v>74.40000000000001</v>
      </c>
      <c r="D8" s="5" t="n">
        <v>61</v>
      </c>
      <c r="E8" s="8" t="n">
        <v>61.7</v>
      </c>
    </row>
    <row r="9">
      <c r="A9" s="4" t="inlineStr">
        <is>
          <t>Dealer | Wholesale</t>
        </is>
      </c>
      <c r="C9" s="4" t="inlineStr">
        <is>
          <t xml:space="preserve"> </t>
        </is>
      </c>
      <c r="D9" s="4" t="inlineStr">
        <is>
          <t xml:space="preserve"> </t>
        </is>
      </c>
      <c r="E9" s="4" t="inlineStr">
        <is>
          <t xml:space="preserve"> </t>
        </is>
      </c>
    </row>
    <row r="10">
      <c r="A10" s="3" t="inlineStr">
        <is>
          <t>Financing Receivable, Allowance for Credit Losses [Line Items]</t>
        </is>
      </c>
      <c r="C10" s="4" t="inlineStr">
        <is>
          <t xml:space="preserve"> </t>
        </is>
      </c>
      <c r="D10" s="4" t="inlineStr">
        <is>
          <t xml:space="preserve"> </t>
        </is>
      </c>
      <c r="E10" s="4" t="inlineStr">
        <is>
          <t xml:space="preserve"> </t>
        </is>
      </c>
    </row>
    <row r="11">
      <c r="A11" s="4" t="inlineStr">
        <is>
          <t>Beginning Balance</t>
        </is>
      </c>
      <c r="C11" s="5" t="n">
        <v>1</v>
      </c>
      <c r="D11" s="5" t="n">
        <v>1</v>
      </c>
      <c r="E11" s="5" t="n">
        <v>1</v>
      </c>
    </row>
    <row r="12">
      <c r="A12" s="4" t="inlineStr">
        <is>
          <t>Provision for losses</t>
        </is>
      </c>
      <c r="C12" s="8" t="n">
        <v>0.1</v>
      </c>
      <c r="D12" s="4" t="inlineStr">
        <is>
          <t xml:space="preserve"> </t>
        </is>
      </c>
      <c r="E12" s="4" t="inlineStr">
        <is>
          <t xml:space="preserve"> </t>
        </is>
      </c>
    </row>
    <row r="13">
      <c r="A13" s="4" t="inlineStr">
        <is>
          <t>Ending Balance</t>
        </is>
      </c>
      <c r="C13" s="8" t="n">
        <v>1.1</v>
      </c>
      <c r="D13" s="5" t="n">
        <v>1</v>
      </c>
      <c r="E13" s="5" t="n">
        <v>1</v>
      </c>
    </row>
    <row r="14">
      <c r="A14" s="4" t="inlineStr">
        <is>
          <t>Dealer | Retail</t>
        </is>
      </c>
      <c r="C14" s="4" t="inlineStr">
        <is>
          <t xml:space="preserve"> </t>
        </is>
      </c>
      <c r="D14" s="4" t="inlineStr">
        <is>
          <t xml:space="preserve"> </t>
        </is>
      </c>
      <c r="E14" s="4" t="inlineStr">
        <is>
          <t xml:space="preserve"> </t>
        </is>
      </c>
    </row>
    <row r="15">
      <c r="A15" s="3" t="inlineStr">
        <is>
          <t>Financing Receivable, Allowance for Credit Losses [Line Items]</t>
        </is>
      </c>
      <c r="C15" s="4" t="inlineStr">
        <is>
          <t xml:space="preserve"> </t>
        </is>
      </c>
      <c r="D15" s="4" t="inlineStr">
        <is>
          <t xml:space="preserve"> </t>
        </is>
      </c>
      <c r="E15" s="4" t="inlineStr">
        <is>
          <t xml:space="preserve"> </t>
        </is>
      </c>
    </row>
    <row r="16">
      <c r="A16" s="4" t="inlineStr">
        <is>
          <t>Beginning Balance</t>
        </is>
      </c>
      <c r="C16" s="8" t="n">
        <v>1.7</v>
      </c>
      <c r="D16" s="8" t="n">
        <v>1.8</v>
      </c>
      <c r="E16" s="8" t="n">
        <v>6.5</v>
      </c>
    </row>
    <row r="17">
      <c r="A17" s="4" t="inlineStr">
        <is>
          <t>Provision for losses</t>
        </is>
      </c>
      <c r="C17" s="8" t="n">
        <v>-0.6</v>
      </c>
      <c r="D17" s="8" t="n">
        <v>-0.1</v>
      </c>
      <c r="E17" s="8" t="n">
        <v>-4.7</v>
      </c>
    </row>
    <row r="18">
      <c r="A18" s="4" t="inlineStr">
        <is>
          <t>Ending Balance</t>
        </is>
      </c>
      <c r="C18" s="8" t="n">
        <v>1.1</v>
      </c>
      <c r="D18" s="8" t="n">
        <v>1.7</v>
      </c>
      <c r="E18" s="8" t="n">
        <v>1.8</v>
      </c>
    </row>
    <row r="19">
      <c r="A19" s="4" t="inlineStr">
        <is>
          <t>Customer Retail</t>
        </is>
      </c>
      <c r="C19" s="4" t="inlineStr">
        <is>
          <t xml:space="preserve"> </t>
        </is>
      </c>
      <c r="D19" s="4" t="inlineStr">
        <is>
          <t xml:space="preserve"> </t>
        </is>
      </c>
      <c r="E19" s="4" t="inlineStr">
        <is>
          <t xml:space="preserve"> </t>
        </is>
      </c>
    </row>
    <row r="20">
      <c r="A20" s="3" t="inlineStr">
        <is>
          <t>Financing Receivable, Allowance for Credit Losses [Line Items]</t>
        </is>
      </c>
      <c r="C20" s="4" t="inlineStr">
        <is>
          <t xml:space="preserve"> </t>
        </is>
      </c>
      <c r="D20" s="4" t="inlineStr">
        <is>
          <t xml:space="preserve"> </t>
        </is>
      </c>
      <c r="E20" s="4" t="inlineStr">
        <is>
          <t xml:space="preserve"> </t>
        </is>
      </c>
    </row>
    <row r="21">
      <c r="A21" s="4" t="inlineStr">
        <is>
          <t>Beginning Balance</t>
        </is>
      </c>
      <c r="C21" s="8" t="n">
        <v>56.9</v>
      </c>
      <c r="D21" s="8" t="n">
        <v>57.9</v>
      </c>
      <c r="E21" s="8" t="n">
        <v>57.1</v>
      </c>
    </row>
    <row r="22">
      <c r="A22" s="4" t="inlineStr">
        <is>
          <t>Provision for losses</t>
        </is>
      </c>
      <c r="C22" s="8" t="n">
        <v>37.9</v>
      </c>
      <c r="D22" s="5" t="n">
        <v>8</v>
      </c>
      <c r="E22" s="4" t="inlineStr">
        <is>
          <t xml:space="preserve"> </t>
        </is>
      </c>
    </row>
    <row r="23">
      <c r="A23" s="4" t="inlineStr">
        <is>
          <t>Charge-offs</t>
        </is>
      </c>
      <c r="C23" s="8" t="n">
        <v>-24.4</v>
      </c>
      <c r="D23" s="8" t="n">
        <v>-9.800000000000001</v>
      </c>
      <c r="E23" s="8" t="n">
        <v>-1.6</v>
      </c>
    </row>
    <row r="24">
      <c r="A24" s="4" t="inlineStr">
        <is>
          <t>Recoveries</t>
        </is>
      </c>
      <c r="C24" s="8" t="n">
        <v>0.3</v>
      </c>
      <c r="D24" s="8" t="n">
        <v>0.8</v>
      </c>
      <c r="E24" s="8" t="n">
        <v>2.4</v>
      </c>
    </row>
    <row r="25">
      <c r="A25" s="4" t="inlineStr">
        <is>
          <t>Ending Balance</t>
        </is>
      </c>
      <c r="C25" s="8" t="n">
        <v>70.7</v>
      </c>
      <c r="D25" s="8" t="n">
        <v>56.9</v>
      </c>
      <c r="E25" s="8" t="n">
        <v>57.9</v>
      </c>
    </row>
    <row r="26">
      <c r="A26" s="4" t="inlineStr">
        <is>
          <t>Other</t>
        </is>
      </c>
      <c r="C26" s="4" t="inlineStr">
        <is>
          <t xml:space="preserve"> </t>
        </is>
      </c>
      <c r="D26" s="4" t="inlineStr">
        <is>
          <t xml:space="preserve"> </t>
        </is>
      </c>
      <c r="E26" s="4" t="inlineStr">
        <is>
          <t xml:space="preserve"> </t>
        </is>
      </c>
    </row>
    <row r="27">
      <c r="A27" s="3" t="inlineStr">
        <is>
          <t>Financing Receivable, Allowance for Credit Losses [Line Items]</t>
        </is>
      </c>
      <c r="C27" s="4" t="inlineStr">
        <is>
          <t xml:space="preserve"> </t>
        </is>
      </c>
      <c r="D27" s="4" t="inlineStr">
        <is>
          <t xml:space="preserve"> </t>
        </is>
      </c>
      <c r="E27" s="4" t="inlineStr">
        <is>
          <t xml:space="preserve"> </t>
        </is>
      </c>
    </row>
    <row r="28">
      <c r="A28" s="4" t="inlineStr">
        <is>
          <t>Beginning Balance</t>
        </is>
      </c>
      <c r="B28" s="4" t="inlineStr">
        <is>
          <t>[1]</t>
        </is>
      </c>
      <c r="C28" s="8" t="n">
        <v>1.4</v>
      </c>
      <c r="D28" s="5" t="n">
        <v>1</v>
      </c>
      <c r="E28" s="8" t="n">
        <v>1.1</v>
      </c>
    </row>
    <row r="29">
      <c r="A29" s="4" t="inlineStr">
        <is>
          <t>Provision for losses</t>
        </is>
      </c>
      <c r="B29" s="4" t="inlineStr">
        <is>
          <t>[1]</t>
        </is>
      </c>
      <c r="C29" s="8" t="n">
        <v>0.1</v>
      </c>
      <c r="D29" s="8" t="n">
        <v>0.2</v>
      </c>
      <c r="E29" s="4" t="inlineStr">
        <is>
          <t xml:space="preserve"> </t>
        </is>
      </c>
    </row>
    <row r="30">
      <c r="A30" s="4" t="inlineStr">
        <is>
          <t>Charge-offs</t>
        </is>
      </c>
      <c r="B30" s="4" t="inlineStr">
        <is>
          <t>[1]</t>
        </is>
      </c>
      <c r="C30" s="4" t="inlineStr">
        <is>
          <t xml:space="preserve"> </t>
        </is>
      </c>
      <c r="D30" s="4" t="inlineStr">
        <is>
          <t xml:space="preserve"> </t>
        </is>
      </c>
      <c r="E30" s="8" t="n">
        <v>-0.1</v>
      </c>
    </row>
    <row r="31">
      <c r="A31" s="4" t="inlineStr">
        <is>
          <t>Recoveries</t>
        </is>
      </c>
      <c r="B31" s="4" t="inlineStr">
        <is>
          <t>[1]</t>
        </is>
      </c>
      <c r="C31" s="4" t="inlineStr">
        <is>
          <t xml:space="preserve"> </t>
        </is>
      </c>
      <c r="D31" s="8" t="n">
        <v>0.2</v>
      </c>
      <c r="E31" s="4" t="inlineStr">
        <is>
          <t xml:space="preserve"> </t>
        </is>
      </c>
    </row>
    <row r="32">
      <c r="A32" s="4" t="inlineStr">
        <is>
          <t>Ending Balance</t>
        </is>
      </c>
      <c r="B32" s="4" t="inlineStr">
        <is>
          <t>[1]</t>
        </is>
      </c>
      <c r="C32" s="7" t="n">
        <v>1.5</v>
      </c>
      <c r="D32" s="7" t="n">
        <v>1.4</v>
      </c>
      <c r="E32" s="6" t="n">
        <v>1</v>
      </c>
    </row>
    <row r="33"/>
    <row r="34">
      <c r="A34" s="4" t="inlineStr">
        <is>
          <t>[1] Operating lease and other trade receivables.</t>
        </is>
      </c>
    </row>
  </sheetData>
  <mergeCells count="4">
    <mergeCell ref="A1:B2"/>
    <mergeCell ref="C1:E1"/>
    <mergeCell ref="A33:D33"/>
    <mergeCell ref="A34:D3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within Credit Quality Indicator and Portfolio Class (Detail) - USD ($) $ in Millions</t>
        </is>
      </c>
      <c r="B1" s="2" t="inlineStr">
        <is>
          <t>Dec.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Revolving Loans</t>
        </is>
      </c>
      <c r="B3" s="7" t="n">
        <v>3299.9</v>
      </c>
      <c r="C3" s="6" t="n">
        <v>2234</v>
      </c>
    </row>
    <row r="4">
      <c r="A4" s="4" t="inlineStr">
        <is>
          <t>2023</t>
        </is>
      </c>
      <c r="B4" s="8" t="n">
        <v>3013.3</v>
      </c>
      <c r="C4" s="8" t="n">
        <v>2824.4</v>
      </c>
    </row>
    <row r="5">
      <c r="A5" s="4" t="inlineStr">
        <is>
          <t>2022</t>
        </is>
      </c>
      <c r="B5" s="8" t="n">
        <v>2268.9</v>
      </c>
      <c r="C5" s="8" t="n">
        <v>1875.9</v>
      </c>
    </row>
    <row r="6">
      <c r="A6" s="4" t="inlineStr">
        <is>
          <t>2021</t>
        </is>
      </c>
      <c r="B6" s="8" t="n">
        <v>1367.1</v>
      </c>
      <c r="C6" s="8" t="n">
        <v>1133.1</v>
      </c>
    </row>
    <row r="7">
      <c r="A7" s="4" t="inlineStr">
        <is>
          <t>2020</t>
        </is>
      </c>
      <c r="B7" s="8" t="n">
        <v>681.4</v>
      </c>
      <c r="C7" s="8" t="n">
        <v>659.5</v>
      </c>
    </row>
    <row r="8">
      <c r="A8" s="4" t="inlineStr">
        <is>
          <t>2019</t>
        </is>
      </c>
      <c r="B8" s="8" t="n">
        <v>303.9</v>
      </c>
      <c r="C8" s="8" t="n">
        <v>323.7</v>
      </c>
    </row>
    <row r="9">
      <c r="A9" s="4" t="inlineStr">
        <is>
          <t>Prior</t>
        </is>
      </c>
      <c r="B9" s="8" t="n">
        <v>175.3</v>
      </c>
      <c r="C9" s="8" t="n">
        <v>150.5</v>
      </c>
    </row>
    <row r="10">
      <c r="A10" s="4" t="inlineStr">
        <is>
          <t>Total</t>
        </is>
      </c>
      <c r="B10" s="8" t="n">
        <v>11109.8</v>
      </c>
      <c r="C10" s="8" t="n">
        <v>9201.1</v>
      </c>
    </row>
    <row r="11">
      <c r="A11" s="4" t="inlineStr">
        <is>
          <t>Deal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Revolving Loans</t>
        </is>
      </c>
      <c r="B13" s="8" t="n">
        <v>3299.9</v>
      </c>
      <c r="C13" s="5" t="n">
        <v>2234</v>
      </c>
    </row>
    <row r="14">
      <c r="A14" s="4" t="inlineStr">
        <is>
          <t>2023</t>
        </is>
      </c>
      <c r="B14" s="8" t="n">
        <v>600.7</v>
      </c>
      <c r="C14" s="8" t="n">
        <v>677.3</v>
      </c>
    </row>
    <row r="15">
      <c r="A15" s="4" t="inlineStr">
        <is>
          <t>2022</t>
        </is>
      </c>
      <c r="B15" s="8" t="n">
        <v>583.8</v>
      </c>
      <c r="C15" s="8" t="n">
        <v>467.2</v>
      </c>
    </row>
    <row r="16">
      <c r="A16" s="4" t="inlineStr">
        <is>
          <t>2021</t>
        </is>
      </c>
      <c r="B16" s="8" t="n">
        <v>376.7</v>
      </c>
      <c r="C16" s="8" t="n">
        <v>267.6</v>
      </c>
    </row>
    <row r="17">
      <c r="A17" s="4" t="inlineStr">
        <is>
          <t>2020</t>
        </is>
      </c>
      <c r="B17" s="8" t="n">
        <v>183.2</v>
      </c>
      <c r="C17" s="8" t="n">
        <v>135.2</v>
      </c>
    </row>
    <row r="18">
      <c r="A18" s="4" t="inlineStr">
        <is>
          <t>2019</t>
        </is>
      </c>
      <c r="B18" s="8" t="n">
        <v>87.90000000000001</v>
      </c>
      <c r="C18" s="8" t="n">
        <v>146.3</v>
      </c>
    </row>
    <row r="19">
      <c r="A19" s="4" t="inlineStr">
        <is>
          <t>Prior</t>
        </is>
      </c>
      <c r="B19" s="8" t="n">
        <v>128.5</v>
      </c>
      <c r="C19" s="8" t="n">
        <v>106.6</v>
      </c>
    </row>
    <row r="20">
      <c r="A20" s="4" t="inlineStr">
        <is>
          <t>Total</t>
        </is>
      </c>
      <c r="B20" s="8" t="n">
        <v>5260.7</v>
      </c>
      <c r="C20" s="8" t="n">
        <v>4034.2</v>
      </c>
    </row>
    <row r="21">
      <c r="A21" s="4" t="inlineStr">
        <is>
          <t>Dealer | Wholesale</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Revolving Loans</t>
        </is>
      </c>
      <c r="B23" s="8" t="n">
        <v>3070.1</v>
      </c>
      <c r="C23" s="8" t="n">
        <v>1953.3</v>
      </c>
    </row>
    <row r="24">
      <c r="A24" s="4" t="inlineStr">
        <is>
          <t>Total</t>
        </is>
      </c>
      <c r="B24" s="8" t="n">
        <v>3070.1</v>
      </c>
      <c r="C24" s="8" t="n">
        <v>1953.3</v>
      </c>
    </row>
    <row r="25">
      <c r="A25" s="4" t="inlineStr">
        <is>
          <t>Dealer | Wholesale | Performing</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Revolving Loans</t>
        </is>
      </c>
      <c r="B27" s="8" t="n">
        <v>3064.1</v>
      </c>
      <c r="C27" s="8" t="n">
        <v>1951.4</v>
      </c>
    </row>
    <row r="28">
      <c r="A28" s="4" t="inlineStr">
        <is>
          <t>Total</t>
        </is>
      </c>
      <c r="B28" s="8" t="n">
        <v>3064.1</v>
      </c>
      <c r="C28" s="8" t="n">
        <v>1951.4</v>
      </c>
    </row>
    <row r="29">
      <c r="A29" s="4" t="inlineStr">
        <is>
          <t>Dealer | Wholesale | Watch</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Revolving Loans</t>
        </is>
      </c>
      <c r="B31" s="5" t="n">
        <v>6</v>
      </c>
      <c r="C31" s="8" t="n">
        <v>1.9</v>
      </c>
    </row>
    <row r="32">
      <c r="A32" s="4" t="inlineStr">
        <is>
          <t>Total</t>
        </is>
      </c>
      <c r="B32" s="5" t="n">
        <v>6</v>
      </c>
      <c r="C32" s="8" t="n">
        <v>1.9</v>
      </c>
    </row>
    <row r="33">
      <c r="A33" s="4" t="inlineStr">
        <is>
          <t>Dealer | Retail</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Revolving Loans</t>
        </is>
      </c>
      <c r="B35" s="8" t="n">
        <v>229.8</v>
      </c>
      <c r="C35" s="8" t="n">
        <v>280.7</v>
      </c>
    </row>
    <row r="36">
      <c r="A36" s="4" t="inlineStr">
        <is>
          <t>2023</t>
        </is>
      </c>
      <c r="B36" s="8" t="n">
        <v>600.7</v>
      </c>
      <c r="C36" s="8" t="n">
        <v>677.3</v>
      </c>
    </row>
    <row r="37">
      <c r="A37" s="4" t="inlineStr">
        <is>
          <t>2022</t>
        </is>
      </c>
      <c r="B37" s="8" t="n">
        <v>583.8</v>
      </c>
      <c r="C37" s="8" t="n">
        <v>467.2</v>
      </c>
    </row>
    <row r="38">
      <c r="A38" s="4" t="inlineStr">
        <is>
          <t>2021</t>
        </is>
      </c>
      <c r="B38" s="8" t="n">
        <v>376.7</v>
      </c>
      <c r="C38" s="8" t="n">
        <v>267.6</v>
      </c>
    </row>
    <row r="39">
      <c r="A39" s="4" t="inlineStr">
        <is>
          <t>2020</t>
        </is>
      </c>
      <c r="B39" s="8" t="n">
        <v>183.2</v>
      </c>
      <c r="C39" s="8" t="n">
        <v>135.2</v>
      </c>
    </row>
    <row r="40">
      <c r="A40" s="4" t="inlineStr">
        <is>
          <t>2019</t>
        </is>
      </c>
      <c r="B40" s="8" t="n">
        <v>87.90000000000001</v>
      </c>
      <c r="C40" s="8" t="n">
        <v>146.3</v>
      </c>
    </row>
    <row r="41">
      <c r="A41" s="4" t="inlineStr">
        <is>
          <t>Prior</t>
        </is>
      </c>
      <c r="B41" s="8" t="n">
        <v>128.5</v>
      </c>
      <c r="C41" s="8" t="n">
        <v>106.6</v>
      </c>
    </row>
    <row r="42">
      <c r="A42" s="4" t="inlineStr">
        <is>
          <t>Total</t>
        </is>
      </c>
      <c r="B42" s="8" t="n">
        <v>2190.6</v>
      </c>
      <c r="C42" s="8" t="n">
        <v>2080.9</v>
      </c>
    </row>
    <row r="43">
      <c r="A43" s="4" t="inlineStr">
        <is>
          <t>Dealer | Retail | Performing</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Revolving Loans</t>
        </is>
      </c>
      <c r="B45" s="8" t="n">
        <v>229.8</v>
      </c>
      <c r="C45" s="8" t="n">
        <v>280.7</v>
      </c>
    </row>
    <row r="46">
      <c r="A46" s="4" t="inlineStr">
        <is>
          <t>2023</t>
        </is>
      </c>
      <c r="B46" s="8" t="n">
        <v>599.6</v>
      </c>
      <c r="C46" s="8" t="n">
        <v>677.3</v>
      </c>
    </row>
    <row r="47">
      <c r="A47" s="4" t="inlineStr">
        <is>
          <t>2022</t>
        </is>
      </c>
      <c r="B47" s="8" t="n">
        <v>562.3</v>
      </c>
      <c r="C47" s="8" t="n">
        <v>467.2</v>
      </c>
    </row>
    <row r="48">
      <c r="A48" s="4" t="inlineStr">
        <is>
          <t>2021</t>
        </is>
      </c>
      <c r="B48" s="8" t="n">
        <v>371.1</v>
      </c>
      <c r="C48" s="8" t="n">
        <v>267.6</v>
      </c>
    </row>
    <row r="49">
      <c r="A49" s="4" t="inlineStr">
        <is>
          <t>2020</t>
        </is>
      </c>
      <c r="B49" s="8" t="n">
        <v>181.6</v>
      </c>
      <c r="C49" s="8" t="n">
        <v>135.2</v>
      </c>
    </row>
    <row r="50">
      <c r="A50" s="4" t="inlineStr">
        <is>
          <t>2019</t>
        </is>
      </c>
      <c r="B50" s="8" t="n">
        <v>83.5</v>
      </c>
      <c r="C50" s="8" t="n">
        <v>146.3</v>
      </c>
    </row>
    <row r="51">
      <c r="A51" s="4" t="inlineStr">
        <is>
          <t>Prior</t>
        </is>
      </c>
      <c r="B51" s="8" t="n">
        <v>128.1</v>
      </c>
      <c r="C51" s="8" t="n">
        <v>106.6</v>
      </c>
    </row>
    <row r="52">
      <c r="A52" s="4" t="inlineStr">
        <is>
          <t>Total</t>
        </is>
      </c>
      <c r="B52" s="5" t="n">
        <v>2156</v>
      </c>
      <c r="C52" s="8" t="n">
        <v>2080.9</v>
      </c>
    </row>
    <row r="53">
      <c r="A53" s="4" t="inlineStr">
        <is>
          <t>Dealer | Retail | Watch</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2023</t>
        </is>
      </c>
      <c r="B55" s="8" t="n">
        <v>1.1</v>
      </c>
      <c r="C55" s="4" t="inlineStr">
        <is>
          <t xml:space="preserve"> </t>
        </is>
      </c>
    </row>
    <row r="56">
      <c r="A56" s="4" t="inlineStr">
        <is>
          <t>2022</t>
        </is>
      </c>
      <c r="B56" s="8" t="n">
        <v>21.5</v>
      </c>
      <c r="C56" s="4" t="inlineStr">
        <is>
          <t xml:space="preserve"> </t>
        </is>
      </c>
    </row>
    <row r="57">
      <c r="A57" s="4" t="inlineStr">
        <is>
          <t>2021</t>
        </is>
      </c>
      <c r="B57" s="8" t="n">
        <v>5.6</v>
      </c>
      <c r="C57" s="4" t="inlineStr">
        <is>
          <t xml:space="preserve"> </t>
        </is>
      </c>
    </row>
    <row r="58">
      <c r="A58" s="4" t="inlineStr">
        <is>
          <t>2020</t>
        </is>
      </c>
      <c r="B58" s="8" t="n">
        <v>1.6</v>
      </c>
      <c r="C58" s="4" t="inlineStr">
        <is>
          <t xml:space="preserve"> </t>
        </is>
      </c>
    </row>
    <row r="59">
      <c r="A59" s="4" t="inlineStr">
        <is>
          <t>2019</t>
        </is>
      </c>
      <c r="B59" s="8" t="n">
        <v>4.4</v>
      </c>
      <c r="C59" s="4" t="inlineStr">
        <is>
          <t xml:space="preserve"> </t>
        </is>
      </c>
    </row>
    <row r="60">
      <c r="A60" s="4" t="inlineStr">
        <is>
          <t>Prior</t>
        </is>
      </c>
      <c r="B60" s="8" t="n">
        <v>0.4</v>
      </c>
      <c r="C60" s="4" t="inlineStr">
        <is>
          <t xml:space="preserve"> </t>
        </is>
      </c>
    </row>
    <row r="61">
      <c r="A61" s="4" t="inlineStr">
        <is>
          <t>Total</t>
        </is>
      </c>
      <c r="B61" s="8" t="n">
        <v>34.6</v>
      </c>
      <c r="C61" s="4" t="inlineStr">
        <is>
          <t xml:space="preserve"> </t>
        </is>
      </c>
    </row>
    <row r="62">
      <c r="A62" s="4" t="inlineStr">
        <is>
          <t>Customer Retail</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2023</t>
        </is>
      </c>
      <c r="B64" s="8" t="n">
        <v>2412.6</v>
      </c>
      <c r="C64" s="8" t="n">
        <v>2147.1</v>
      </c>
    </row>
    <row r="65">
      <c r="A65" s="4" t="inlineStr">
        <is>
          <t>2022</t>
        </is>
      </c>
      <c r="B65" s="8" t="n">
        <v>1685.1</v>
      </c>
      <c r="C65" s="8" t="n">
        <v>1408.7</v>
      </c>
    </row>
    <row r="66">
      <c r="A66" s="4" t="inlineStr">
        <is>
          <t>2021</t>
        </is>
      </c>
      <c r="B66" s="8" t="n">
        <v>990.4</v>
      </c>
      <c r="C66" s="8" t="n">
        <v>865.5</v>
      </c>
    </row>
    <row r="67">
      <c r="A67" s="4" t="inlineStr">
        <is>
          <t>2020</t>
        </is>
      </c>
      <c r="B67" s="8" t="n">
        <v>498.2</v>
      </c>
      <c r="C67" s="8" t="n">
        <v>524.3</v>
      </c>
    </row>
    <row r="68">
      <c r="A68" s="4" t="inlineStr">
        <is>
          <t>2019</t>
        </is>
      </c>
      <c r="B68" s="5" t="n">
        <v>216</v>
      </c>
      <c r="C68" s="8" t="n">
        <v>177.4</v>
      </c>
    </row>
    <row r="69">
      <c r="A69" s="4" t="inlineStr">
        <is>
          <t>Prior</t>
        </is>
      </c>
      <c r="B69" s="8" t="n">
        <v>46.8</v>
      </c>
      <c r="C69" s="8" t="n">
        <v>43.9</v>
      </c>
    </row>
    <row r="70">
      <c r="A70" s="4" t="inlineStr">
        <is>
          <t>Total</t>
        </is>
      </c>
      <c r="B70" s="8" t="n">
        <v>5849.1</v>
      </c>
      <c r="C70" s="8" t="n">
        <v>5166.9</v>
      </c>
    </row>
    <row r="71">
      <c r="A71" s="4" t="inlineStr">
        <is>
          <t>Customer Retail | Gross Charge-Offs</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2023</t>
        </is>
      </c>
      <c r="B73" s="8" t="n">
        <v>0.2</v>
      </c>
      <c r="C73" s="8" t="n">
        <v>0.7</v>
      </c>
    </row>
    <row r="74">
      <c r="A74" s="4" t="inlineStr">
        <is>
          <t>2022</t>
        </is>
      </c>
      <c r="B74" s="5" t="n">
        <v>6</v>
      </c>
      <c r="C74" s="8" t="n">
        <v>3.1</v>
      </c>
    </row>
    <row r="75">
      <c r="A75" s="4" t="inlineStr">
        <is>
          <t>2021</t>
        </is>
      </c>
      <c r="B75" s="8" t="n">
        <v>7.9</v>
      </c>
      <c r="C75" s="8" t="n">
        <v>1.6</v>
      </c>
    </row>
    <row r="76">
      <c r="A76" s="4" t="inlineStr">
        <is>
          <t>2020</t>
        </is>
      </c>
      <c r="B76" s="8" t="n">
        <v>1.7</v>
      </c>
      <c r="C76" s="8" t="n">
        <v>0.4</v>
      </c>
    </row>
    <row r="77">
      <c r="A77" s="4" t="inlineStr">
        <is>
          <t>2019</t>
        </is>
      </c>
      <c r="B77" s="8" t="n">
        <v>2.3</v>
      </c>
      <c r="C77" s="8" t="n">
        <v>3.8</v>
      </c>
    </row>
    <row r="78">
      <c r="A78" s="4" t="inlineStr">
        <is>
          <t>Prior</t>
        </is>
      </c>
      <c r="B78" s="8" t="n">
        <v>6.3</v>
      </c>
      <c r="C78" s="8" t="n">
        <v>0.2</v>
      </c>
    </row>
    <row r="79">
      <c r="A79" s="4" t="inlineStr">
        <is>
          <t>Total</t>
        </is>
      </c>
      <c r="B79" s="8" t="n">
        <v>24.4</v>
      </c>
      <c r="C79" s="8" t="n">
        <v>9.800000000000001</v>
      </c>
    </row>
    <row r="80">
      <c r="A80" s="4" t="inlineStr">
        <is>
          <t>Customer Retail | Fleet</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2023</t>
        </is>
      </c>
      <c r="B82" s="8" t="n">
        <v>2162.4</v>
      </c>
      <c r="C82" s="8" t="n">
        <v>1993.8</v>
      </c>
    </row>
    <row r="83">
      <c r="A83" s="4" t="inlineStr">
        <is>
          <t>2022</t>
        </is>
      </c>
      <c r="B83" s="8" t="n">
        <v>1572.8</v>
      </c>
      <c r="C83" s="8" t="n">
        <v>1265.5</v>
      </c>
    </row>
    <row r="84">
      <c r="A84" s="4" t="inlineStr">
        <is>
          <t>2021</t>
        </is>
      </c>
      <c r="B84" s="8" t="n">
        <v>897.1</v>
      </c>
      <c r="C84" s="8" t="n">
        <v>733.1</v>
      </c>
    </row>
    <row r="85">
      <c r="A85" s="4" t="inlineStr">
        <is>
          <t>2020</t>
        </is>
      </c>
      <c r="B85" s="5" t="n">
        <v>430</v>
      </c>
      <c r="C85" s="8" t="n">
        <v>457.3</v>
      </c>
    </row>
    <row r="86">
      <c r="A86" s="4" t="inlineStr">
        <is>
          <t>2019</t>
        </is>
      </c>
      <c r="B86" s="8" t="n">
        <v>189.3</v>
      </c>
      <c r="C86" s="8" t="n">
        <v>152.6</v>
      </c>
    </row>
    <row r="87">
      <c r="A87" s="4" t="inlineStr">
        <is>
          <t>Prior</t>
        </is>
      </c>
      <c r="B87" s="8" t="n">
        <v>41.4</v>
      </c>
      <c r="C87" s="8" t="n">
        <v>39.9</v>
      </c>
    </row>
    <row r="88">
      <c r="A88" s="4" t="inlineStr">
        <is>
          <t>Total</t>
        </is>
      </c>
      <c r="B88" s="5" t="n">
        <v>5293</v>
      </c>
      <c r="C88" s="8" t="n">
        <v>4642.2</v>
      </c>
    </row>
    <row r="89">
      <c r="A89" s="4" t="inlineStr">
        <is>
          <t>Customer Retail | Fleet | Performing</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2023</t>
        </is>
      </c>
      <c r="B91" s="8" t="n">
        <v>2140.6</v>
      </c>
      <c r="C91" s="8" t="n">
        <v>1967.2</v>
      </c>
    </row>
    <row r="92">
      <c r="A92" s="4" t="inlineStr">
        <is>
          <t>2022</t>
        </is>
      </c>
      <c r="B92" s="8" t="n">
        <v>1418.7</v>
      </c>
      <c r="C92" s="8" t="n">
        <v>1244.9</v>
      </c>
    </row>
    <row r="93">
      <c r="A93" s="4" t="inlineStr">
        <is>
          <t>2021</t>
        </is>
      </c>
      <c r="B93" s="8" t="n">
        <v>830.5</v>
      </c>
      <c r="C93" s="8" t="n">
        <v>725.3</v>
      </c>
    </row>
    <row r="94">
      <c r="A94" s="4" t="inlineStr">
        <is>
          <t>2020</t>
        </is>
      </c>
      <c r="B94" s="8" t="n">
        <v>398.9</v>
      </c>
      <c r="C94" s="8" t="n">
        <v>453.3</v>
      </c>
    </row>
    <row r="95">
      <c r="A95" s="4" t="inlineStr">
        <is>
          <t>2019</t>
        </is>
      </c>
      <c r="B95" s="8" t="n">
        <v>185.7</v>
      </c>
      <c r="C95" s="8" t="n">
        <v>151.5</v>
      </c>
    </row>
    <row r="96">
      <c r="A96" s="4" t="inlineStr">
        <is>
          <t>Prior</t>
        </is>
      </c>
      <c r="B96" s="8" t="n">
        <v>39.8</v>
      </c>
      <c r="C96" s="8" t="n">
        <v>38.9</v>
      </c>
    </row>
    <row r="97">
      <c r="A97" s="4" t="inlineStr">
        <is>
          <t>Total</t>
        </is>
      </c>
      <c r="B97" s="8" t="n">
        <v>5014.2</v>
      </c>
      <c r="C97" s="8" t="n">
        <v>4581.1</v>
      </c>
    </row>
    <row r="98">
      <c r="A98" s="4" t="inlineStr">
        <is>
          <t>Customer Retail | Fleet | Watch</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2023</t>
        </is>
      </c>
      <c r="B100" s="8" t="n">
        <v>2.5</v>
      </c>
      <c r="C100" s="8" t="n">
        <v>24.2</v>
      </c>
    </row>
    <row r="101">
      <c r="A101" s="4" t="inlineStr">
        <is>
          <t>2022</t>
        </is>
      </c>
      <c r="B101" s="8" t="n">
        <v>5.6</v>
      </c>
      <c r="C101" s="8" t="n">
        <v>16.6</v>
      </c>
    </row>
    <row r="102">
      <c r="A102" s="4" t="inlineStr">
        <is>
          <t>2021</t>
        </is>
      </c>
      <c r="B102" s="8" t="n">
        <v>5.4</v>
      </c>
      <c r="C102" s="8" t="n">
        <v>3.3</v>
      </c>
    </row>
    <row r="103">
      <c r="A103" s="4" t="inlineStr">
        <is>
          <t>2020</t>
        </is>
      </c>
      <c r="B103" s="8" t="n">
        <v>1.8</v>
      </c>
      <c r="C103" s="5" t="n">
        <v>2</v>
      </c>
    </row>
    <row r="104">
      <c r="A104" s="4" t="inlineStr">
        <is>
          <t>2019</t>
        </is>
      </c>
      <c r="B104" s="8" t="n">
        <v>0.5</v>
      </c>
      <c r="C104" s="8" t="n">
        <v>0.5</v>
      </c>
    </row>
    <row r="105">
      <c r="A105" s="4" t="inlineStr">
        <is>
          <t>Prior</t>
        </is>
      </c>
      <c r="B105" s="8" t="n">
        <v>0.9</v>
      </c>
      <c r="C105" s="8" t="n">
        <v>0.9</v>
      </c>
    </row>
    <row r="106">
      <c r="A106" s="4" t="inlineStr">
        <is>
          <t>Total</t>
        </is>
      </c>
      <c r="B106" s="8" t="n">
        <v>16.7</v>
      </c>
      <c r="C106" s="8" t="n">
        <v>47.5</v>
      </c>
    </row>
    <row r="107">
      <c r="A107" s="4" t="inlineStr">
        <is>
          <t>Customer Retail | Fleet | At-risk</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2023</t>
        </is>
      </c>
      <c r="B109" s="8" t="n">
        <v>19.3</v>
      </c>
      <c r="C109" s="8" t="n">
        <v>2.4</v>
      </c>
    </row>
    <row r="110">
      <c r="A110" s="4" t="inlineStr">
        <is>
          <t>2022</t>
        </is>
      </c>
      <c r="B110" s="8" t="n">
        <v>148.5</v>
      </c>
      <c r="C110" s="5" t="n">
        <v>4</v>
      </c>
    </row>
    <row r="111">
      <c r="A111" s="4" t="inlineStr">
        <is>
          <t>2021</t>
        </is>
      </c>
      <c r="B111" s="8" t="n">
        <v>61.2</v>
      </c>
      <c r="C111" s="8" t="n">
        <v>4.5</v>
      </c>
    </row>
    <row r="112">
      <c r="A112" s="4" t="inlineStr">
        <is>
          <t>2020</t>
        </is>
      </c>
      <c r="B112" s="8" t="n">
        <v>29.3</v>
      </c>
      <c r="C112" s="5" t="n">
        <v>2</v>
      </c>
    </row>
    <row r="113">
      <c r="A113" s="4" t="inlineStr">
        <is>
          <t>2019</t>
        </is>
      </c>
      <c r="B113" s="8" t="n">
        <v>3.1</v>
      </c>
      <c r="C113" s="8" t="n">
        <v>0.6</v>
      </c>
    </row>
    <row r="114">
      <c r="A114" s="4" t="inlineStr">
        <is>
          <t>Prior</t>
        </is>
      </c>
      <c r="B114" s="8" t="n">
        <v>0.7</v>
      </c>
      <c r="C114" s="8" t="n">
        <v>0.1</v>
      </c>
    </row>
    <row r="115">
      <c r="A115" s="4" t="inlineStr">
        <is>
          <t>Total</t>
        </is>
      </c>
      <c r="B115" s="8" t="n">
        <v>262.1</v>
      </c>
      <c r="C115" s="8" t="n">
        <v>13.6</v>
      </c>
    </row>
    <row r="116">
      <c r="A116" s="4" t="inlineStr">
        <is>
          <t>Customer Retail | Fleet | Gross Charge-Offs</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2023</t>
        </is>
      </c>
      <c r="B118" s="8" t="n">
        <v>0.2</v>
      </c>
      <c r="C118" s="8" t="n">
        <v>0.5</v>
      </c>
    </row>
    <row r="119">
      <c r="A119" s="4" t="inlineStr">
        <is>
          <t>2022</t>
        </is>
      </c>
      <c r="B119" s="8" t="n">
        <v>4.5</v>
      </c>
      <c r="C119" s="8" t="n">
        <v>2.4</v>
      </c>
    </row>
    <row r="120">
      <c r="A120" s="4" t="inlineStr">
        <is>
          <t>2021</t>
        </is>
      </c>
      <c r="B120" s="8" t="n">
        <v>6.1</v>
      </c>
      <c r="C120" s="8" t="n">
        <v>0.8</v>
      </c>
    </row>
    <row r="121">
      <c r="A121" s="4" t="inlineStr">
        <is>
          <t>2020</t>
        </is>
      </c>
      <c r="B121" s="8" t="n">
        <v>1.2</v>
      </c>
      <c r="C121" s="8" t="n">
        <v>0.2</v>
      </c>
    </row>
    <row r="122">
      <c r="A122" s="4" t="inlineStr">
        <is>
          <t>2019</t>
        </is>
      </c>
      <c r="B122" s="8" t="n">
        <v>1.6</v>
      </c>
      <c r="C122" s="8" t="n">
        <v>3.8</v>
      </c>
    </row>
    <row r="123">
      <c r="A123" s="4" t="inlineStr">
        <is>
          <t>Prior</t>
        </is>
      </c>
      <c r="B123" s="8" t="n">
        <v>5.8</v>
      </c>
      <c r="C123" s="4" t="inlineStr">
        <is>
          <t xml:space="preserve"> </t>
        </is>
      </c>
    </row>
    <row r="124">
      <c r="A124" s="4" t="inlineStr">
        <is>
          <t>Total</t>
        </is>
      </c>
      <c r="B124" s="8" t="n">
        <v>19.4</v>
      </c>
      <c r="C124" s="8" t="n">
        <v>7.7</v>
      </c>
    </row>
    <row r="125">
      <c r="A125" s="4" t="inlineStr">
        <is>
          <t>Customer Retail | Owner/Operator</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2023</t>
        </is>
      </c>
      <c r="B127" s="8" t="n">
        <v>250.2</v>
      </c>
      <c r="C127" s="8" t="n">
        <v>153.3</v>
      </c>
    </row>
    <row r="128">
      <c r="A128" s="4" t="inlineStr">
        <is>
          <t>2022</t>
        </is>
      </c>
      <c r="B128" s="8" t="n">
        <v>112.3</v>
      </c>
      <c r="C128" s="8" t="n">
        <v>143.2</v>
      </c>
    </row>
    <row r="129">
      <c r="A129" s="4" t="inlineStr">
        <is>
          <t>2021</t>
        </is>
      </c>
      <c r="B129" s="8" t="n">
        <v>93.3</v>
      </c>
      <c r="C129" s="8" t="n">
        <v>132.4</v>
      </c>
    </row>
    <row r="130">
      <c r="A130" s="4" t="inlineStr">
        <is>
          <t>2020</t>
        </is>
      </c>
      <c r="B130" s="8" t="n">
        <v>68.2</v>
      </c>
      <c r="C130" s="5" t="n">
        <v>67</v>
      </c>
    </row>
    <row r="131">
      <c r="A131" s="4" t="inlineStr">
        <is>
          <t>2019</t>
        </is>
      </c>
      <c r="B131" s="8" t="n">
        <v>26.7</v>
      </c>
      <c r="C131" s="8" t="n">
        <v>24.8</v>
      </c>
    </row>
    <row r="132">
      <c r="A132" s="4" t="inlineStr">
        <is>
          <t>Prior</t>
        </is>
      </c>
      <c r="B132" s="8" t="n">
        <v>5.4</v>
      </c>
      <c r="C132" s="5" t="n">
        <v>4</v>
      </c>
    </row>
    <row r="133">
      <c r="A133" s="4" t="inlineStr">
        <is>
          <t>Total</t>
        </is>
      </c>
      <c r="B133" s="8" t="n">
        <v>556.1</v>
      </c>
      <c r="C133" s="8" t="n">
        <v>524.7</v>
      </c>
    </row>
    <row r="134">
      <c r="A134" s="4" t="inlineStr">
        <is>
          <t>Customer Retail | Owner/Operator | Performing</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2023</t>
        </is>
      </c>
      <c r="B136" s="8" t="n">
        <v>249.2</v>
      </c>
      <c r="C136" s="8" t="n">
        <v>151.8</v>
      </c>
    </row>
    <row r="137">
      <c r="A137" s="4" t="inlineStr">
        <is>
          <t>2022</t>
        </is>
      </c>
      <c r="B137" s="5" t="n">
        <v>109</v>
      </c>
      <c r="C137" s="8" t="n">
        <v>140.5</v>
      </c>
    </row>
    <row r="138">
      <c r="A138" s="4" t="inlineStr">
        <is>
          <t>2021</t>
        </is>
      </c>
      <c r="B138" s="8" t="n">
        <v>90.59999999999999</v>
      </c>
      <c r="C138" s="8" t="n">
        <v>130.5</v>
      </c>
    </row>
    <row r="139">
      <c r="A139" s="4" t="inlineStr">
        <is>
          <t>2020</t>
        </is>
      </c>
      <c r="B139" s="5" t="n">
        <v>67</v>
      </c>
      <c r="C139" s="8" t="n">
        <v>66.3</v>
      </c>
    </row>
    <row r="140">
      <c r="A140" s="4" t="inlineStr">
        <is>
          <t>2019</t>
        </is>
      </c>
      <c r="B140" s="8" t="n">
        <v>25.9</v>
      </c>
      <c r="C140" s="8" t="n">
        <v>24.5</v>
      </c>
    </row>
    <row r="141">
      <c r="A141" s="4" t="inlineStr">
        <is>
          <t>Prior</t>
        </is>
      </c>
      <c r="B141" s="8" t="n">
        <v>5.4</v>
      </c>
      <c r="C141" s="5" t="n">
        <v>4</v>
      </c>
    </row>
    <row r="142">
      <c r="A142" s="4" t="inlineStr">
        <is>
          <t>Total</t>
        </is>
      </c>
      <c r="B142" s="8" t="n">
        <v>547.1</v>
      </c>
      <c r="C142" s="8" t="n">
        <v>517.6</v>
      </c>
    </row>
    <row r="143">
      <c r="A143" s="4" t="inlineStr">
        <is>
          <t>Customer Retail | Owner/Operator | Watch</t>
        </is>
      </c>
      <c r="B143" s="4" t="inlineStr">
        <is>
          <t xml:space="preserve"> </t>
        </is>
      </c>
      <c r="C143" s="4" t="inlineStr">
        <is>
          <t xml:space="preserve"> </t>
        </is>
      </c>
    </row>
    <row r="144">
      <c r="A144" s="3" t="inlineStr">
        <is>
          <t>Financing Receivable Recorded Investment [Line Items]</t>
        </is>
      </c>
      <c r="B144" s="4" t="inlineStr">
        <is>
          <t xml:space="preserve"> </t>
        </is>
      </c>
      <c r="C144" s="4" t="inlineStr">
        <is>
          <t xml:space="preserve"> </t>
        </is>
      </c>
    </row>
    <row r="145">
      <c r="A145" s="4" t="inlineStr">
        <is>
          <t>2023</t>
        </is>
      </c>
      <c r="B145" s="8" t="n">
        <v>0.5</v>
      </c>
      <c r="C145" s="8" t="n">
        <v>0.9</v>
      </c>
    </row>
    <row r="146">
      <c r="A146" s="4" t="inlineStr">
        <is>
          <t>2022</t>
        </is>
      </c>
      <c r="B146" s="8" t="n">
        <v>2.5</v>
      </c>
      <c r="C146" s="8" t="n">
        <v>1.9</v>
      </c>
    </row>
    <row r="147">
      <c r="A147" s="4" t="inlineStr">
        <is>
          <t>2021</t>
        </is>
      </c>
      <c r="B147" s="8" t="n">
        <v>1.6</v>
      </c>
      <c r="C147" s="8" t="n">
        <v>1.1</v>
      </c>
    </row>
    <row r="148">
      <c r="A148" s="4" t="inlineStr">
        <is>
          <t>2020</t>
        </is>
      </c>
      <c r="B148" s="8" t="n">
        <v>0.9</v>
      </c>
      <c r="C148" s="8" t="n">
        <v>0.5</v>
      </c>
    </row>
    <row r="149">
      <c r="A149" s="4" t="inlineStr">
        <is>
          <t>2019</t>
        </is>
      </c>
      <c r="B149" s="8" t="n">
        <v>0.4</v>
      </c>
      <c r="C149" s="8" t="n">
        <v>0.2</v>
      </c>
    </row>
    <row r="150">
      <c r="A150" s="4" t="inlineStr">
        <is>
          <t>Total</t>
        </is>
      </c>
      <c r="B150" s="8" t="n">
        <v>5.9</v>
      </c>
      <c r="C150" s="8" t="n">
        <v>4.6</v>
      </c>
    </row>
    <row r="151">
      <c r="A151" s="4" t="inlineStr">
        <is>
          <t>Customer Retail | Owner/Operator | At-risk</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2023</t>
        </is>
      </c>
      <c r="B153" s="8" t="n">
        <v>0.5</v>
      </c>
      <c r="C153" s="8" t="n">
        <v>0.6</v>
      </c>
    </row>
    <row r="154">
      <c r="A154" s="4" t="inlineStr">
        <is>
          <t>2022</t>
        </is>
      </c>
      <c r="B154" s="8" t="n">
        <v>0.8</v>
      </c>
      <c r="C154" s="8" t="n">
        <v>0.8</v>
      </c>
    </row>
    <row r="155">
      <c r="A155" s="4" t="inlineStr">
        <is>
          <t>2021</t>
        </is>
      </c>
      <c r="B155" s="8" t="n">
        <v>1.1</v>
      </c>
      <c r="C155" s="8" t="n">
        <v>0.8</v>
      </c>
    </row>
    <row r="156">
      <c r="A156" s="4" t="inlineStr">
        <is>
          <t>2020</t>
        </is>
      </c>
      <c r="B156" s="8" t="n">
        <v>0.3</v>
      </c>
      <c r="C156" s="8" t="n">
        <v>0.2</v>
      </c>
    </row>
    <row r="157">
      <c r="A157" s="4" t="inlineStr">
        <is>
          <t>2019</t>
        </is>
      </c>
      <c r="B157" s="8" t="n">
        <v>0.4</v>
      </c>
      <c r="C157" s="8" t="n">
        <v>0.1</v>
      </c>
    </row>
    <row r="158">
      <c r="A158" s="4" t="inlineStr">
        <is>
          <t>Total</t>
        </is>
      </c>
      <c r="B158" s="8" t="n">
        <v>3.1</v>
      </c>
      <c r="C158" s="8" t="n">
        <v>2.5</v>
      </c>
    </row>
    <row r="159">
      <c r="A159" s="4" t="inlineStr">
        <is>
          <t>Customer Retail | Owner/Operator | Gross Charge-Offs</t>
        </is>
      </c>
      <c r="B159" s="4" t="inlineStr">
        <is>
          <t xml:space="preserve"> </t>
        </is>
      </c>
      <c r="C159" s="4" t="inlineStr">
        <is>
          <t xml:space="preserve"> </t>
        </is>
      </c>
    </row>
    <row r="160">
      <c r="A160" s="3" t="inlineStr">
        <is>
          <t>Financing Receivable Recorded Investment [Line Items]</t>
        </is>
      </c>
      <c r="B160" s="4" t="inlineStr">
        <is>
          <t xml:space="preserve"> </t>
        </is>
      </c>
      <c r="C160" s="4" t="inlineStr">
        <is>
          <t xml:space="preserve"> </t>
        </is>
      </c>
    </row>
    <row r="161">
      <c r="A161" s="4" t="inlineStr">
        <is>
          <t>2023</t>
        </is>
      </c>
      <c r="B161" s="4" t="inlineStr">
        <is>
          <t xml:space="preserve"> </t>
        </is>
      </c>
      <c r="C161" s="8" t="n">
        <v>0.2</v>
      </c>
    </row>
    <row r="162">
      <c r="A162" s="4" t="inlineStr">
        <is>
          <t>2022</t>
        </is>
      </c>
      <c r="B162" s="8" t="n">
        <v>1.5</v>
      </c>
      <c r="C162" s="8" t="n">
        <v>0.7</v>
      </c>
    </row>
    <row r="163">
      <c r="A163" s="4" t="inlineStr">
        <is>
          <t>2021</t>
        </is>
      </c>
      <c r="B163" s="8" t="n">
        <v>1.8</v>
      </c>
      <c r="C163" s="8" t="n">
        <v>0.8</v>
      </c>
    </row>
    <row r="164">
      <c r="A164" s="4" t="inlineStr">
        <is>
          <t>2020</t>
        </is>
      </c>
      <c r="B164" s="8" t="n">
        <v>0.5</v>
      </c>
      <c r="C164" s="8" t="n">
        <v>0.2</v>
      </c>
    </row>
    <row r="165">
      <c r="A165" s="4" t="inlineStr">
        <is>
          <t>2019</t>
        </is>
      </c>
      <c r="B165" s="8" t="n">
        <v>0.7</v>
      </c>
      <c r="C165" s="4" t="inlineStr">
        <is>
          <t xml:space="preserve"> </t>
        </is>
      </c>
    </row>
    <row r="166">
      <c r="A166" s="4" t="inlineStr">
        <is>
          <t>Prior</t>
        </is>
      </c>
      <c r="B166" s="8" t="n">
        <v>0.5</v>
      </c>
      <c r="C166" s="8" t="n">
        <v>0.2</v>
      </c>
    </row>
    <row r="167">
      <c r="A167" s="4" t="inlineStr">
        <is>
          <t>Total</t>
        </is>
      </c>
      <c r="B167" s="6" t="n">
        <v>5</v>
      </c>
      <c r="C167" s="7" t="n">
        <v>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mortized Cost Basis of Financing Receivables by Aging Category (Detail) - USD ($) $ in Million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Financing receivables, past due</t>
        </is>
      </c>
      <c r="B3" s="7" t="n">
        <v>11109.8</v>
      </c>
      <c r="C3" s="7" t="n">
        <v>9201.1</v>
      </c>
    </row>
    <row r="4">
      <c r="A4" s="4" t="inlineStr">
        <is>
          <t>Current and up to 30 days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Financing receivables, past due</t>
        </is>
      </c>
      <c r="B6" s="8" t="n">
        <v>11011.6</v>
      </c>
      <c r="C6" s="8" t="n">
        <v>9141.6</v>
      </c>
    </row>
    <row r="7">
      <c r="A7" s="4" t="inlineStr">
        <is>
          <t>31 - 60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Financing receivables, past due</t>
        </is>
      </c>
      <c r="B9" s="8" t="n">
        <v>47.4</v>
      </c>
      <c r="C9" s="8" t="n">
        <v>50.1</v>
      </c>
    </row>
    <row r="10">
      <c r="A10" s="4" t="inlineStr">
        <is>
          <t>Greater than 60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ing receivables, past due</t>
        </is>
      </c>
      <c r="B12" s="8" t="n">
        <v>50.8</v>
      </c>
      <c r="C12" s="8" t="n">
        <v>9.4</v>
      </c>
    </row>
    <row r="13">
      <c r="A13" s="4" t="inlineStr">
        <is>
          <t>Deal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Financing receivables, past due</t>
        </is>
      </c>
      <c r="B15" s="8" t="n">
        <v>5260.7</v>
      </c>
      <c r="C15" s="8" t="n">
        <v>4034.2</v>
      </c>
    </row>
    <row r="16">
      <c r="A16" s="4" t="inlineStr">
        <is>
          <t>Dealer | Wholesal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Financing receivables, past due</t>
        </is>
      </c>
      <c r="B18" s="8" t="n">
        <v>3070.1</v>
      </c>
      <c r="C18" s="8" t="n">
        <v>1953.3</v>
      </c>
    </row>
    <row r="19">
      <c r="A19" s="4" t="inlineStr">
        <is>
          <t>Dealer | Wholesale | Current and up to 30 days past du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Financing receivables, past due</t>
        </is>
      </c>
      <c r="B21" s="8" t="n">
        <v>3070.1</v>
      </c>
      <c r="C21" s="8" t="n">
        <v>1953.3</v>
      </c>
    </row>
    <row r="22">
      <c r="A22" s="4" t="inlineStr">
        <is>
          <t>Dealer | Retail</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Financing receivables, past due</t>
        </is>
      </c>
      <c r="B24" s="8" t="n">
        <v>2190.6</v>
      </c>
      <c r="C24" s="8" t="n">
        <v>2080.9</v>
      </c>
    </row>
    <row r="25">
      <c r="A25" s="4" t="inlineStr">
        <is>
          <t>Dealer | Retail | Current and up to 30 days past du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Financing receivables, past due</t>
        </is>
      </c>
      <c r="B27" s="8" t="n">
        <v>2190.6</v>
      </c>
      <c r="C27" s="8" t="n">
        <v>2080.9</v>
      </c>
    </row>
    <row r="28">
      <c r="A28" s="4" t="inlineStr">
        <is>
          <t>Customer Retail</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Financing receivables, past due</t>
        </is>
      </c>
      <c r="B30" s="8" t="n">
        <v>5849.1</v>
      </c>
      <c r="C30" s="8" t="n">
        <v>5166.9</v>
      </c>
    </row>
    <row r="31">
      <c r="A31" s="4" t="inlineStr">
        <is>
          <t>Customer Retail | Fleet</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ing receivables, past due</t>
        </is>
      </c>
      <c r="B33" s="5" t="n">
        <v>5293</v>
      </c>
      <c r="C33" s="8" t="n">
        <v>4642.2</v>
      </c>
    </row>
    <row r="34">
      <c r="A34" s="4" t="inlineStr">
        <is>
          <t>Customer Retail | Fleet | Current and up to 30 days past due</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ing receivables, past due</t>
        </is>
      </c>
      <c r="B36" s="8" t="n">
        <v>5203.5</v>
      </c>
      <c r="C36" s="8" t="n">
        <v>4589.2</v>
      </c>
    </row>
    <row r="37">
      <c r="A37" s="4" t="inlineStr">
        <is>
          <t>Customer Retail | Fleet | 31 - 60 days past du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Financing receivables, past due</t>
        </is>
      </c>
      <c r="B39" s="8" t="n">
        <v>42.3</v>
      </c>
      <c r="C39" s="8" t="n">
        <v>45.3</v>
      </c>
    </row>
    <row r="40">
      <c r="A40" s="4" t="inlineStr">
        <is>
          <t>Customer Retail | Fleet | Greater than 60 days past due</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s, past due</t>
        </is>
      </c>
      <c r="B42" s="8" t="n">
        <v>47.2</v>
      </c>
      <c r="C42" s="8" t="n">
        <v>7.7</v>
      </c>
    </row>
    <row r="43">
      <c r="A43" s="4" t="inlineStr">
        <is>
          <t>Customer Retail | Owner/Operato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Financing receivables, past due</t>
        </is>
      </c>
      <c r="B45" s="8" t="n">
        <v>556.1</v>
      </c>
      <c r="C45" s="8" t="n">
        <v>524.7</v>
      </c>
    </row>
    <row r="46">
      <c r="A46" s="4" t="inlineStr">
        <is>
          <t>Customer Retail | Owner/Operator | Current and up to 30 days past du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Financing receivables, past due</t>
        </is>
      </c>
      <c r="B48" s="8" t="n">
        <v>547.4</v>
      </c>
      <c r="C48" s="8" t="n">
        <v>518.2</v>
      </c>
    </row>
    <row r="49">
      <c r="A49" s="4" t="inlineStr">
        <is>
          <t>Customer Retail | Owner/Operator | 31 - 60 days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Financing receivables, past due</t>
        </is>
      </c>
      <c r="B51" s="8" t="n">
        <v>5.1</v>
      </c>
      <c r="C51" s="8" t="n">
        <v>4.8</v>
      </c>
    </row>
    <row r="52">
      <c r="A52" s="4" t="inlineStr">
        <is>
          <t>Customer Retail | Owner/Operator | Greater than 60 days past du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Financing receivables, past due</t>
        </is>
      </c>
      <c r="B54" s="7" t="n">
        <v>3.6</v>
      </c>
      <c r="C54" s="7" t="n">
        <v>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7" t="n">
        <v>83.09999999999999</v>
      </c>
      <c r="C3" s="7" t="n">
        <v>175.1</v>
      </c>
    </row>
    <row r="4">
      <c r="A4" s="4" t="inlineStr">
        <is>
          <t>Finance and other receivables, net of allowance for losses (2024 - $74.4 and 2023 - $61.0)</t>
        </is>
      </c>
      <c r="B4" s="8" t="n">
        <v>11091.3</v>
      </c>
      <c r="C4" s="8" t="n">
        <v>9205.4</v>
      </c>
    </row>
    <row r="5">
      <c r="A5" s="4" t="inlineStr">
        <is>
          <t>Due from PACCAR and affiliates</t>
        </is>
      </c>
      <c r="B5" s="7" t="n">
        <v>2070.5</v>
      </c>
      <c r="C5" s="7" t="n">
        <v>1750.7</v>
      </c>
    </row>
    <row r="6">
      <c r="A6" s="4" t="inlineStr">
        <is>
          <t>Other Receivable, after Allowance for Credit Loss, Related Party, Type [Extensible Enumeration]</t>
        </is>
      </c>
      <c r="B6" s="4" t="inlineStr">
        <is>
          <t>Related Party</t>
        </is>
      </c>
      <c r="C6" s="4" t="inlineStr">
        <is>
          <t>Related Party</t>
        </is>
      </c>
    </row>
    <row r="7">
      <c r="A7" s="4" t="inlineStr">
        <is>
          <t>Equipment on operating leases, net of accumulated depreciation (2024 - $314.6 and 2023 - $412.5)</t>
        </is>
      </c>
      <c r="B7" s="7" t="n">
        <v>509.1</v>
      </c>
      <c r="C7" s="6" t="n">
        <v>528</v>
      </c>
    </row>
    <row r="8">
      <c r="A8" s="4" t="inlineStr">
        <is>
          <t>Other assets</t>
        </is>
      </c>
      <c r="B8" s="8" t="n">
        <v>266.5</v>
      </c>
      <c r="C8" s="8" t="n">
        <v>337.8</v>
      </c>
    </row>
    <row r="9">
      <c r="A9" s="4" t="inlineStr">
        <is>
          <t>TOTAL ASSETS</t>
        </is>
      </c>
      <c r="B9" s="8" t="n">
        <v>14020.5</v>
      </c>
      <c r="C9" s="5" t="n">
        <v>11997</v>
      </c>
    </row>
    <row r="10">
      <c r="A10" s="3" t="inlineStr">
        <is>
          <t>LIABILITIES</t>
        </is>
      </c>
      <c r="B10" s="4" t="inlineStr">
        <is>
          <t xml:space="preserve"> </t>
        </is>
      </c>
      <c r="C10" s="4" t="inlineStr">
        <is>
          <t xml:space="preserve"> </t>
        </is>
      </c>
    </row>
    <row r="11">
      <c r="A11" s="4" t="inlineStr">
        <is>
          <t>Accounts payable, accrued expenses and other</t>
        </is>
      </c>
      <c r="B11" s="8" t="n">
        <v>696.7</v>
      </c>
      <c r="C11" s="8" t="n">
        <v>603.1</v>
      </c>
    </row>
    <row r="12">
      <c r="A12" s="4" t="inlineStr">
        <is>
          <t>Due to PACCAR and affiliates</t>
        </is>
      </c>
      <c r="B12" s="7" t="n">
        <v>21.8</v>
      </c>
      <c r="C12" s="7" t="n">
        <v>58.6</v>
      </c>
    </row>
    <row r="13">
      <c r="A13" s="4" t="inlineStr">
        <is>
          <t>Other Liability, Related Party, Type [Extensible Enumeration]</t>
        </is>
      </c>
      <c r="B13" s="4" t="inlineStr">
        <is>
          <t>Related Party</t>
        </is>
      </c>
      <c r="C13" s="4" t="inlineStr">
        <is>
          <t>Related Party</t>
        </is>
      </c>
    </row>
    <row r="14">
      <c r="A14" s="4" t="inlineStr">
        <is>
          <t>Commercial paper</t>
        </is>
      </c>
      <c r="B14" s="7" t="n">
        <v>3610.3</v>
      </c>
      <c r="C14" s="7" t="n">
        <v>2842.4</v>
      </c>
    </row>
    <row r="15">
      <c r="A15" s="4" t="inlineStr">
        <is>
          <t>Medium-term notes</t>
        </is>
      </c>
      <c r="B15" s="8" t="n">
        <v>7216.6</v>
      </c>
      <c r="C15" s="8" t="n">
        <v>6071.7</v>
      </c>
    </row>
    <row r="16">
      <c r="A16" s="4" t="inlineStr">
        <is>
          <t>Deferred taxes and other liabilities</t>
        </is>
      </c>
      <c r="B16" s="8" t="n">
        <v>473.6</v>
      </c>
      <c r="C16" s="5" t="n">
        <v>490</v>
      </c>
    </row>
    <row r="17">
      <c r="A17" s="4" t="inlineStr">
        <is>
          <t>TOTAL LIABILITIES</t>
        </is>
      </c>
      <c r="B17" s="5" t="n">
        <v>12019</v>
      </c>
      <c r="C17" s="8" t="n">
        <v>10065.8</v>
      </c>
    </row>
    <row r="18">
      <c r="A18" s="3" t="inlineStr">
        <is>
          <t>STOCKHOLDER'S EQUITY</t>
        </is>
      </c>
      <c r="B18" s="4" t="inlineStr">
        <is>
          <t xml:space="preserve"> </t>
        </is>
      </c>
      <c r="C18" s="4" t="inlineStr">
        <is>
          <t xml:space="preserve"> </t>
        </is>
      </c>
    </row>
    <row r="19">
      <c r="A19" s="4" t="inlineStr">
        <is>
          <t>Preferred stock, par value $100 per share, 6% noncumulative and nonvoting, 450,000 shares authorized, 310,000 shares issued and outstanding</t>
        </is>
      </c>
      <c r="B19" s="5" t="n">
        <v>31</v>
      </c>
      <c r="C19" s="5" t="n">
        <v>31</v>
      </c>
    </row>
    <row r="20">
      <c r="A20" s="4" t="inlineStr">
        <is>
          <t>Common Stock, par value $100 per share, 200,000 shares authorized, 145,000 shares issued and outstanding</t>
        </is>
      </c>
      <c r="B20" s="8" t="n">
        <v>14.5</v>
      </c>
      <c r="C20" s="8" t="n">
        <v>14.5</v>
      </c>
    </row>
    <row r="21">
      <c r="A21" s="4" t="inlineStr">
        <is>
          <t>Additional paid-in capital</t>
        </is>
      </c>
      <c r="B21" s="8" t="n">
        <v>178.7</v>
      </c>
      <c r="C21" s="8" t="n">
        <v>171.6</v>
      </c>
    </row>
    <row r="22">
      <c r="A22" s="4" t="inlineStr">
        <is>
          <t>Retained earnings</t>
        </is>
      </c>
      <c r="B22" s="8" t="n">
        <v>1769.4</v>
      </c>
      <c r="C22" s="8" t="n">
        <v>1703.1</v>
      </c>
    </row>
    <row r="23">
      <c r="A23" s="4" t="inlineStr">
        <is>
          <t>Accumulated other comprehensive income</t>
        </is>
      </c>
      <c r="B23" s="8" t="n">
        <v>7.9</v>
      </c>
      <c r="C23" s="5" t="n">
        <v>11</v>
      </c>
    </row>
    <row r="24">
      <c r="A24" s="4" t="inlineStr">
        <is>
          <t>TOTAL STOCKHOLDER'S EQUITY</t>
        </is>
      </c>
      <c r="B24" s="8" t="n">
        <v>2001.5</v>
      </c>
      <c r="C24" s="8" t="n">
        <v>1931.2</v>
      </c>
    </row>
    <row r="25">
      <c r="A25" s="4" t="inlineStr">
        <is>
          <t>TOTAL LIABILITIES AND STOCKHOLDER'S EQUITY</t>
        </is>
      </c>
      <c r="B25" s="7" t="n">
        <v>14020.5</v>
      </c>
      <c r="C25" s="6" t="n">
        <v>119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ed Cost Basis for Finance Receivables that are on Non-accrual Status (Detail) - USD ($) $ in Million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Amortized cost basis with a specific reserve</t>
        </is>
      </c>
      <c r="B3" s="7" t="n">
        <v>239.3</v>
      </c>
      <c r="C3" s="6" t="n">
        <v>10</v>
      </c>
    </row>
    <row r="4">
      <c r="A4" s="4" t="inlineStr">
        <is>
          <t>Amortized cost basis with no specific reserve</t>
        </is>
      </c>
      <c r="B4" s="8" t="n">
        <v>25.1</v>
      </c>
      <c r="C4" s="8" t="n">
        <v>6.1</v>
      </c>
    </row>
    <row r="5">
      <c r="A5" s="4" t="inlineStr">
        <is>
          <t>Total</t>
        </is>
      </c>
      <c r="B5" s="8" t="n">
        <v>264.4</v>
      </c>
      <c r="C5" s="8" t="n">
        <v>16.1</v>
      </c>
    </row>
    <row r="6">
      <c r="A6" s="4" t="inlineStr">
        <is>
          <t>Customer Retail | Fleet</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Amortized cost basis with a specific reserve</t>
        </is>
      </c>
      <c r="B8" s="8" t="n">
        <v>237.1</v>
      </c>
      <c r="C8" s="8" t="n">
        <v>8.199999999999999</v>
      </c>
    </row>
    <row r="9">
      <c r="A9" s="4" t="inlineStr">
        <is>
          <t>Amortized cost basis with no specific reserve</t>
        </is>
      </c>
      <c r="B9" s="5" t="n">
        <v>24</v>
      </c>
      <c r="C9" s="8" t="n">
        <v>5.3</v>
      </c>
    </row>
    <row r="10">
      <c r="A10" s="4" t="inlineStr">
        <is>
          <t>Total</t>
        </is>
      </c>
      <c r="B10" s="8" t="n">
        <v>261.1</v>
      </c>
      <c r="C10" s="8" t="n">
        <v>13.5</v>
      </c>
    </row>
    <row r="11">
      <c r="A11" s="4" t="inlineStr">
        <is>
          <t>Customer Retail | Owner/Operato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Amortized cost basis with a specific reserve</t>
        </is>
      </c>
      <c r="B13" s="8" t="n">
        <v>2.2</v>
      </c>
      <c r="C13" s="8" t="n">
        <v>1.8</v>
      </c>
    </row>
    <row r="14">
      <c r="A14" s="4" t="inlineStr">
        <is>
          <t>Amortized cost basis with no specific reserve</t>
        </is>
      </c>
      <c r="B14" s="8" t="n">
        <v>1.1</v>
      </c>
      <c r="C14" s="8" t="n">
        <v>0.8</v>
      </c>
    </row>
    <row r="15">
      <c r="A15" s="4" t="inlineStr">
        <is>
          <t>Total</t>
        </is>
      </c>
      <c r="B15" s="7" t="n">
        <v>3.3</v>
      </c>
      <c r="C15" s="7" t="n">
        <v>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Recognized on Cash Basis for Finance Receivables that are on Non-accrual Status (Detail) - USD ($) $ in Millions</t>
        </is>
      </c>
      <c r="B1" s="2" t="inlineStr">
        <is>
          <t>12 Months Ended</t>
        </is>
      </c>
    </row>
    <row r="2">
      <c r="B2" s="2" t="inlineStr">
        <is>
          <t>Dec. 31, 2024</t>
        </is>
      </c>
      <c r="C2" s="2" t="inlineStr">
        <is>
          <t>Dec. 31, 2023</t>
        </is>
      </c>
      <c r="D2" s="2" t="inlineStr">
        <is>
          <t>Dec. 31, 2022</t>
        </is>
      </c>
    </row>
    <row r="3">
      <c r="A3" s="3" t="inlineStr">
        <is>
          <t>Financing Receivable, Recorded Investment, Past Due [Line Items]</t>
        </is>
      </c>
      <c r="B3" s="4" t="inlineStr">
        <is>
          <t xml:space="preserve"> </t>
        </is>
      </c>
      <c r="C3" s="4" t="inlineStr">
        <is>
          <t xml:space="preserve"> </t>
        </is>
      </c>
      <c r="D3" s="4" t="inlineStr">
        <is>
          <t xml:space="preserve"> </t>
        </is>
      </c>
    </row>
    <row r="4">
      <c r="A4" s="4" t="inlineStr">
        <is>
          <t>Interest income recognized on cash basis for finance receivables that are on non-accrual status</t>
        </is>
      </c>
      <c r="B4" s="7" t="n">
        <v>1.3</v>
      </c>
      <c r="C4" s="7" t="n">
        <v>0.7</v>
      </c>
      <c r="D4" s="7" t="n">
        <v>0.7</v>
      </c>
    </row>
    <row r="5">
      <c r="A5" s="4" t="inlineStr">
        <is>
          <t>Fleet</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Interest income recognized on cash basis for finance receivables that are on non-accrual status</t>
        </is>
      </c>
      <c r="B7" s="8" t="n">
        <v>1.2</v>
      </c>
      <c r="C7" s="8" t="n">
        <v>0.5</v>
      </c>
      <c r="D7" s="8" t="n">
        <v>0.6</v>
      </c>
    </row>
    <row r="8">
      <c r="A8" s="4" t="inlineStr">
        <is>
          <t>Owner/Operator</t>
        </is>
      </c>
      <c r="B8" s="4" t="inlineStr">
        <is>
          <t xml:space="preserve"> </t>
        </is>
      </c>
      <c r="C8" s="4" t="inlineStr">
        <is>
          <t xml:space="preserve"> </t>
        </is>
      </c>
      <c r="D8" s="4" t="inlineStr">
        <is>
          <t xml:space="preserve"> </t>
        </is>
      </c>
    </row>
    <row r="9">
      <c r="A9" s="3" t="inlineStr">
        <is>
          <t>Financing Receivable, Recorded Investment, Past Due [Line Items]</t>
        </is>
      </c>
      <c r="B9" s="4" t="inlineStr">
        <is>
          <t xml:space="preserve"> </t>
        </is>
      </c>
      <c r="C9" s="4" t="inlineStr">
        <is>
          <t xml:space="preserve"> </t>
        </is>
      </c>
      <c r="D9" s="4" t="inlineStr">
        <is>
          <t xml:space="preserve"> </t>
        </is>
      </c>
    </row>
    <row r="10">
      <c r="A10" s="4" t="inlineStr">
        <is>
          <t>Interest income recognized on cash basis for finance receivables that are on non-accrual status</t>
        </is>
      </c>
      <c r="B10" s="7" t="n">
        <v>0.1</v>
      </c>
      <c r="C10" s="7" t="n">
        <v>0.2</v>
      </c>
      <c r="D10" s="7" t="n">
        <v>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mortized Cost Basis of Finance Receivables for Other Than Insignificant Term Extensions and Payment Delays for Customers in Financial Difficulty (Detail) - Customer Retail - Fleet - Customers Experiencing Financial Difficulty $ in Millions</t>
        </is>
      </c>
      <c r="B1" s="2" t="inlineStr">
        <is>
          <t>12 Months Ended</t>
        </is>
      </c>
    </row>
    <row r="2">
      <c r="B2" s="2" t="inlineStr">
        <is>
          <t>Dec. 31, 2024 USD ($)</t>
        </is>
      </c>
    </row>
    <row r="3">
      <c r="A3" s="3" t="inlineStr">
        <is>
          <t>Financing Receivable, Modifications [Line Items]</t>
        </is>
      </c>
      <c r="B3" s="4" t="inlineStr">
        <is>
          <t xml:space="preserve"> </t>
        </is>
      </c>
    </row>
    <row r="4">
      <c r="A4" s="4" t="inlineStr">
        <is>
          <t>Fleet, Amortized Cost Basis</t>
        </is>
      </c>
      <c r="B4" s="7" t="n">
        <v>145.4</v>
      </c>
    </row>
    <row r="5">
      <c r="A5" s="4" t="inlineStr">
        <is>
          <t>Financing Receivable, Modified in Period, to Total Financing Receivables, Percentage</t>
        </is>
      </c>
      <c r="B5" s="10" t="n">
        <v>0.01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on Operating Leases - Additional Information (Detail) - USD ($) $ in Millions</t>
        </is>
      </c>
      <c r="B1" s="2" t="inlineStr">
        <is>
          <t>12 Months Ended</t>
        </is>
      </c>
    </row>
    <row r="2">
      <c r="B2" s="2" t="inlineStr">
        <is>
          <t>Dec. 31, 2024</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Operating Leased Assets [Line Items]</t>
        </is>
      </c>
      <c r="B4" s="4" t="inlineStr">
        <is>
          <t xml:space="preserve"> </t>
        </is>
      </c>
      <c r="C4" s="4" t="inlineStr">
        <is>
          <t xml:space="preserve"> </t>
        </is>
      </c>
      <c r="D4" s="4" t="inlineStr">
        <is>
          <t xml:space="preserve"> </t>
        </is>
      </c>
    </row>
    <row r="5">
      <c r="A5" s="4" t="inlineStr">
        <is>
          <t>Operating lease term</t>
        </is>
      </c>
      <c r="B5" s="4" t="inlineStr">
        <is>
          <t>3 year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Operating Leased Assets [Line Items]</t>
        </is>
      </c>
      <c r="B7" s="4" t="inlineStr">
        <is>
          <t xml:space="preserve"> </t>
        </is>
      </c>
      <c r="C7" s="4" t="inlineStr">
        <is>
          <t xml:space="preserve"> </t>
        </is>
      </c>
      <c r="D7" s="4" t="inlineStr">
        <is>
          <t xml:space="preserve"> </t>
        </is>
      </c>
    </row>
    <row r="8">
      <c r="A8" s="4" t="inlineStr">
        <is>
          <t>Operating lease term</t>
        </is>
      </c>
      <c r="B8" s="4" t="inlineStr">
        <is>
          <t>5 years</t>
        </is>
      </c>
      <c r="C8" s="4" t="inlineStr">
        <is>
          <t xml:space="preserve"> </t>
        </is>
      </c>
      <c r="D8" s="4" t="inlineStr">
        <is>
          <t xml:space="preserve"> </t>
        </is>
      </c>
    </row>
    <row r="9">
      <c r="A9" s="4" t="inlineStr">
        <is>
          <t>Non Cancelable Operating Leases</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Future annual minimum rental payments</t>
        </is>
      </c>
      <c r="B11" s="7" t="n">
        <v>317.8</v>
      </c>
      <c r="C11" s="4" t="inlineStr">
        <is>
          <t xml:space="preserve"> </t>
        </is>
      </c>
      <c r="D11" s="4" t="inlineStr">
        <is>
          <t xml:space="preserve"> </t>
        </is>
      </c>
    </row>
    <row r="12">
      <c r="A12" s="4" t="inlineStr">
        <is>
          <t>2025</t>
        </is>
      </c>
      <c r="B12" s="8" t="n">
        <v>118.3</v>
      </c>
      <c r="C12" s="4" t="inlineStr">
        <is>
          <t xml:space="preserve"> </t>
        </is>
      </c>
      <c r="D12" s="4" t="inlineStr">
        <is>
          <t xml:space="preserve"> </t>
        </is>
      </c>
    </row>
    <row r="13">
      <c r="A13" s="4" t="inlineStr">
        <is>
          <t>2026</t>
        </is>
      </c>
      <c r="B13" s="5" t="n">
        <v>86</v>
      </c>
      <c r="C13" s="4" t="inlineStr">
        <is>
          <t xml:space="preserve"> </t>
        </is>
      </c>
      <c r="D13" s="4" t="inlineStr">
        <is>
          <t xml:space="preserve"> </t>
        </is>
      </c>
    </row>
    <row r="14">
      <c r="A14" s="4" t="inlineStr">
        <is>
          <t>2027</t>
        </is>
      </c>
      <c r="B14" s="8" t="n">
        <v>55.9</v>
      </c>
      <c r="C14" s="4" t="inlineStr">
        <is>
          <t xml:space="preserve"> </t>
        </is>
      </c>
      <c r="D14" s="4" t="inlineStr">
        <is>
          <t xml:space="preserve"> </t>
        </is>
      </c>
    </row>
    <row r="15">
      <c r="A15" s="4" t="inlineStr">
        <is>
          <t>2028</t>
        </is>
      </c>
      <c r="B15" s="8" t="n">
        <v>44.2</v>
      </c>
      <c r="C15" s="4" t="inlineStr">
        <is>
          <t xml:space="preserve"> </t>
        </is>
      </c>
      <c r="D15" s="4" t="inlineStr">
        <is>
          <t xml:space="preserve"> </t>
        </is>
      </c>
    </row>
    <row r="16">
      <c r="A16" s="4" t="inlineStr">
        <is>
          <t>2029 and thereafter</t>
        </is>
      </c>
      <c r="B16" s="8" t="n">
        <v>13.4</v>
      </c>
      <c r="C16" s="4" t="inlineStr">
        <is>
          <t xml:space="preserve"> </t>
        </is>
      </c>
      <c r="D16" s="4" t="inlineStr">
        <is>
          <t xml:space="preserve"> </t>
        </is>
      </c>
    </row>
    <row r="17">
      <c r="A17" s="4" t="inlineStr">
        <is>
          <t>Depreciation expense</t>
        </is>
      </c>
      <c r="B17" s="7" t="n">
        <v>153.9</v>
      </c>
      <c r="C17" s="7" t="n">
        <v>167.6</v>
      </c>
      <c r="D17" s="7" t="n">
        <v>152.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Transactions with PACCAR and Affiliates - Additional Information (Detail) $ in Millions</t>
        </is>
      </c>
      <c r="B1" s="2" t="inlineStr">
        <is>
          <t>12 Months Ended</t>
        </is>
      </c>
    </row>
    <row r="2">
      <c r="B2" s="2" t="inlineStr">
        <is>
          <t>Dec. 31, 2024 USD ($) Facility</t>
        </is>
      </c>
      <c r="C2" s="2" t="inlineStr">
        <is>
          <t>Dec. 31, 2023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Required ratio of net earnings available for fixed charges to fixed charges</t>
        </is>
      </c>
      <c r="B4" s="9" t="n">
        <v>1.25</v>
      </c>
      <c r="C4" s="4" t="inlineStr">
        <is>
          <t xml:space="preserve"> </t>
        </is>
      </c>
      <c r="D4" s="4" t="inlineStr">
        <is>
          <t xml:space="preserve"> </t>
        </is>
      </c>
    </row>
    <row r="5">
      <c r="A5" s="4" t="inlineStr">
        <is>
          <t>Letter of credit issued</t>
        </is>
      </c>
      <c r="B5" s="7" t="n">
        <v>0.8</v>
      </c>
      <c r="C5" s="4" t="inlineStr">
        <is>
          <t xml:space="preserve"> </t>
        </is>
      </c>
      <c r="D5" s="4" t="inlineStr">
        <is>
          <t xml:space="preserve"> </t>
        </is>
      </c>
    </row>
    <row r="6">
      <c r="A6" s="4" t="inlineStr">
        <is>
          <t>Number of facilities leased by company | Facility</t>
        </is>
      </c>
      <c r="B6" s="5" t="n">
        <v>5</v>
      </c>
      <c r="C6" s="4" t="inlineStr">
        <is>
          <t xml:space="preserve"> </t>
        </is>
      </c>
      <c r="D6" s="4" t="inlineStr">
        <is>
          <t xml:space="preserve"> </t>
        </is>
      </c>
    </row>
    <row r="7">
      <c r="A7" s="4" t="inlineStr">
        <is>
          <t>Selling, general and administrative expenses</t>
        </is>
      </c>
      <c r="B7" s="7" t="n">
        <v>68.09999999999999</v>
      </c>
      <c r="C7" s="7" t="n">
        <v>64.5</v>
      </c>
      <c r="D7" s="7" t="n">
        <v>60.7</v>
      </c>
    </row>
    <row r="8">
      <c r="A8" s="4" t="inlineStr">
        <is>
          <t>Defined benefit pension plan expenses</t>
        </is>
      </c>
      <c r="B8" s="8" t="n">
        <v>3.4</v>
      </c>
      <c r="C8" s="8" t="n">
        <v>3.1</v>
      </c>
      <c r="D8" s="8" t="n">
        <v>4.9</v>
      </c>
    </row>
    <row r="9">
      <c r="A9" s="4" t="inlineStr">
        <is>
          <t>Defined contribution plan expenses</t>
        </is>
      </c>
      <c r="B9" s="5" t="n">
        <v>2</v>
      </c>
      <c r="C9" s="5" t="n">
        <v>2</v>
      </c>
      <c r="D9" s="8" t="n">
        <v>1.9</v>
      </c>
    </row>
    <row r="10">
      <c r="A10" s="4" t="inlineStr">
        <is>
          <t>Foreign Finance Affiliat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Loans to foreign affiliates, upper limit</t>
        </is>
      </c>
      <c r="B12" s="5" t="n">
        <v>1100</v>
      </c>
      <c r="C12" s="4" t="inlineStr">
        <is>
          <t xml:space="preserve"> </t>
        </is>
      </c>
      <c r="D12" s="4" t="inlineStr">
        <is>
          <t xml:space="preserve"> </t>
        </is>
      </c>
    </row>
    <row r="13">
      <c r="A13" s="4" t="inlineStr">
        <is>
          <t>Related Par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Selling, general and administrative expenses</t>
        </is>
      </c>
      <c r="B15" s="7" t="n">
        <v>7.1</v>
      </c>
      <c r="C15" s="6" t="n">
        <v>7</v>
      </c>
      <c r="D15" s="7" t="n">
        <v>8.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Outstanding Including Foreign Finance Affiliates (Detail) - USD ($) $ in Millions</t>
        </is>
      </c>
      <c r="B1" s="2" t="inlineStr">
        <is>
          <t>Dec. 31, 2024</t>
        </is>
      </c>
      <c r="C1" s="2" t="inlineStr">
        <is>
          <t>Dec. 31, 2023</t>
        </is>
      </c>
    </row>
    <row r="2">
      <c r="A2" s="3" t="inlineStr">
        <is>
          <t>Accounts Payable and Accrued Liabilities [Abstract]</t>
        </is>
      </c>
      <c r="B2" s="4" t="inlineStr">
        <is>
          <t xml:space="preserve"> </t>
        </is>
      </c>
      <c r="C2" s="4" t="inlineStr">
        <is>
          <t xml:space="preserve"> </t>
        </is>
      </c>
    </row>
    <row r="3">
      <c r="A3" s="4" t="inlineStr">
        <is>
          <t>Due to PACCAR and affiliates</t>
        </is>
      </c>
      <c r="B3" s="7" t="n">
        <v>21.8</v>
      </c>
      <c r="C3" s="7" t="n">
        <v>58.6</v>
      </c>
    </row>
    <row r="4">
      <c r="A4" s="4" t="inlineStr">
        <is>
          <t>Related Party [Member]</t>
        </is>
      </c>
      <c r="B4" s="4" t="inlineStr">
        <is>
          <t xml:space="preserve"> </t>
        </is>
      </c>
      <c r="C4" s="4" t="inlineStr">
        <is>
          <t xml:space="preserve"> </t>
        </is>
      </c>
    </row>
    <row r="5">
      <c r="A5" s="3" t="inlineStr">
        <is>
          <t>Accounts, Notes, Loans and Financing Receivable, Unclassified [Abstract]</t>
        </is>
      </c>
      <c r="B5" s="4" t="inlineStr">
        <is>
          <t xml:space="preserve"> </t>
        </is>
      </c>
      <c r="C5" s="4" t="inlineStr">
        <is>
          <t xml:space="preserve"> </t>
        </is>
      </c>
    </row>
    <row r="6">
      <c r="A6" s="4" t="inlineStr">
        <is>
          <t>Due from PACCAR and affiliates</t>
        </is>
      </c>
      <c r="B6" s="8" t="n">
        <v>2070.5</v>
      </c>
      <c r="C6" s="8" t="n">
        <v>1750.7</v>
      </c>
    </row>
    <row r="7">
      <c r="A7" s="3" t="inlineStr">
        <is>
          <t>Accounts Payable and Accrued Liabilities [Abstract]</t>
        </is>
      </c>
      <c r="B7" s="4" t="inlineStr">
        <is>
          <t xml:space="preserve"> </t>
        </is>
      </c>
      <c r="C7" s="4" t="inlineStr">
        <is>
          <t xml:space="preserve"> </t>
        </is>
      </c>
    </row>
    <row r="8">
      <c r="A8" s="4" t="inlineStr">
        <is>
          <t>Due to PACCAR and affiliates</t>
        </is>
      </c>
      <c r="B8" s="8" t="n">
        <v>21.8</v>
      </c>
      <c r="C8" s="8" t="n">
        <v>58.6</v>
      </c>
    </row>
    <row r="9">
      <c r="A9" s="4" t="inlineStr">
        <is>
          <t>Related Party [Member] | Affiliated Entity [Member]</t>
        </is>
      </c>
      <c r="B9" s="4" t="inlineStr">
        <is>
          <t xml:space="preserve"> </t>
        </is>
      </c>
      <c r="C9" s="4" t="inlineStr">
        <is>
          <t xml:space="preserve"> </t>
        </is>
      </c>
    </row>
    <row r="10">
      <c r="A10" s="3" t="inlineStr">
        <is>
          <t>Accounts, Notes, Loans and Financing Receivable, Unclassified [Abstract]</t>
        </is>
      </c>
      <c r="B10" s="4" t="inlineStr">
        <is>
          <t xml:space="preserve"> </t>
        </is>
      </c>
      <c r="C10" s="4" t="inlineStr">
        <is>
          <t xml:space="preserve"> </t>
        </is>
      </c>
    </row>
    <row r="11">
      <c r="A11" s="4" t="inlineStr">
        <is>
          <t>Loans due from PACCAR/ foreign affiliates</t>
        </is>
      </c>
      <c r="B11" s="8" t="n">
        <v>1322.6</v>
      </c>
      <c r="C11" s="5" t="n">
        <v>1016</v>
      </c>
    </row>
    <row r="12">
      <c r="A12" s="3" t="inlineStr">
        <is>
          <t>Accounts Payable and Accrued Liabilities [Abstract]</t>
        </is>
      </c>
      <c r="B12" s="4" t="inlineStr">
        <is>
          <t xml:space="preserve"> </t>
        </is>
      </c>
      <c r="C12" s="4" t="inlineStr">
        <is>
          <t xml:space="preserve"> </t>
        </is>
      </c>
    </row>
    <row r="13">
      <c r="A13" s="4" t="inlineStr">
        <is>
          <t>Tax-related payable due to PACCAR</t>
        </is>
      </c>
      <c r="B13" s="8" t="n">
        <v>2.3</v>
      </c>
      <c r="C13" s="8" t="n">
        <v>1.9</v>
      </c>
    </row>
    <row r="14">
      <c r="A14" s="4" t="inlineStr">
        <is>
          <t>Related Party [Member] | Foreign Finance Affiliates</t>
        </is>
      </c>
      <c r="B14" s="4" t="inlineStr">
        <is>
          <t xml:space="preserve"> </t>
        </is>
      </c>
      <c r="C14" s="4" t="inlineStr">
        <is>
          <t xml:space="preserve"> </t>
        </is>
      </c>
    </row>
    <row r="15">
      <c r="A15" s="3" t="inlineStr">
        <is>
          <t>Accounts, Notes, Loans and Financing Receivable, Unclassified [Abstract]</t>
        </is>
      </c>
      <c r="B15" s="4" t="inlineStr">
        <is>
          <t xml:space="preserve"> </t>
        </is>
      </c>
      <c r="C15" s="4" t="inlineStr">
        <is>
          <t xml:space="preserve"> </t>
        </is>
      </c>
    </row>
    <row r="16">
      <c r="A16" s="4" t="inlineStr">
        <is>
          <t>Loans due from PACCAR/ foreign affiliates</t>
        </is>
      </c>
      <c r="B16" s="5" t="n">
        <v>720</v>
      </c>
      <c r="C16" s="5" t="n">
        <v>716</v>
      </c>
    </row>
    <row r="17">
      <c r="A17" s="4" t="inlineStr">
        <is>
          <t>Related Party [Member] | Other Affiliates [Member]</t>
        </is>
      </c>
      <c r="B17" s="4" t="inlineStr">
        <is>
          <t xml:space="preserve"> </t>
        </is>
      </c>
      <c r="C17" s="4" t="inlineStr">
        <is>
          <t xml:space="preserve"> </t>
        </is>
      </c>
    </row>
    <row r="18">
      <c r="A18" s="3" t="inlineStr">
        <is>
          <t>Accounts, Notes, Loans and Financing Receivable, Unclassified [Abstract]</t>
        </is>
      </c>
      <c r="B18" s="4" t="inlineStr">
        <is>
          <t xml:space="preserve"> </t>
        </is>
      </c>
      <c r="C18" s="4" t="inlineStr">
        <is>
          <t xml:space="preserve"> </t>
        </is>
      </c>
    </row>
    <row r="19">
      <c r="A19" s="4" t="inlineStr">
        <is>
          <t>Receivables</t>
        </is>
      </c>
      <c r="B19" s="8" t="n">
        <v>27.9</v>
      </c>
      <c r="C19" s="8" t="n">
        <v>18.7</v>
      </c>
    </row>
    <row r="20">
      <c r="A20" s="3" t="inlineStr">
        <is>
          <t>Accounts Payable and Accrued Liabilities [Abstract]</t>
        </is>
      </c>
      <c r="B20" s="4" t="inlineStr">
        <is>
          <t xml:space="preserve"> </t>
        </is>
      </c>
      <c r="C20" s="4" t="inlineStr">
        <is>
          <t xml:space="preserve"> </t>
        </is>
      </c>
    </row>
    <row r="21">
      <c r="A21" s="4" t="inlineStr">
        <is>
          <t>Payables</t>
        </is>
      </c>
      <c r="B21" s="7" t="n">
        <v>19.5</v>
      </c>
      <c r="C21" s="7" t="n">
        <v>5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Additional Information (Detail) - USD ($) $ in Million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Accumulated other comprehensive income (loss)</t>
        </is>
      </c>
      <c r="B3" s="7" t="n">
        <v>7.9</v>
      </c>
      <c r="C3" s="6" t="n">
        <v>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nd Reclassifications out of Accumulated Other Comprehensive Loss (Detail)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1931.2</v>
      </c>
      <c r="C4" s="7" t="n">
        <v>2042.1</v>
      </c>
      <c r="D4" s="4" t="inlineStr">
        <is>
          <t xml:space="preserve"> </t>
        </is>
      </c>
    </row>
    <row r="5">
      <c r="A5" s="4" t="inlineStr">
        <is>
          <t>Interest and other borrowing costs</t>
        </is>
      </c>
      <c r="B5" s="8" t="n">
        <v>413.5</v>
      </c>
      <c r="C5" s="8" t="n">
        <v>275.7</v>
      </c>
      <c r="D5" s="7" t="n">
        <v>138.8</v>
      </c>
    </row>
    <row r="6">
      <c r="A6" s="4" t="inlineStr">
        <is>
          <t>Income taxes</t>
        </is>
      </c>
      <c r="B6" s="8" t="n">
        <v>-38.3</v>
      </c>
      <c r="C6" s="8" t="n">
        <v>-42.2</v>
      </c>
      <c r="D6" s="8" t="n">
        <v>-63.1</v>
      </c>
    </row>
    <row r="7">
      <c r="A7" s="4" t="inlineStr">
        <is>
          <t>Ending balance</t>
        </is>
      </c>
      <c r="B7" s="8" t="n">
        <v>2001.5</v>
      </c>
      <c r="C7" s="8" t="n">
        <v>1931.2</v>
      </c>
      <c r="D7" s="8" t="n">
        <v>2042.1</v>
      </c>
    </row>
    <row r="8">
      <c r="A8" s="4" t="inlineStr">
        <is>
          <t>Accumulated Gain (Loss) Net Cash Flow Hedge Parent</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Beginning balance</t>
        </is>
      </c>
      <c r="B10" s="5" t="n">
        <v>11</v>
      </c>
      <c r="C10" s="8" t="n">
        <v>18.4</v>
      </c>
      <c r="D10" s="8" t="n">
        <v>-1.9</v>
      </c>
    </row>
    <row r="11">
      <c r="A11" s="4" t="inlineStr">
        <is>
          <t>Amounts recorded in AOCL related to Unrealized gain (loss) on derivative contracts, before tax</t>
        </is>
      </c>
      <c r="B11" s="8" t="n">
        <v>6.7</v>
      </c>
      <c r="C11" s="8" t="n">
        <v>-5.2</v>
      </c>
      <c r="D11" s="8" t="n">
        <v>-0.9</v>
      </c>
    </row>
    <row r="12">
      <c r="A12" s="4" t="inlineStr">
        <is>
          <t>Amounts recorded in AOCL related to Unrealized gain (loss) on derivative contracts, income tax effect</t>
        </is>
      </c>
      <c r="B12" s="8" t="n">
        <v>-1.7</v>
      </c>
      <c r="C12" s="8" t="n">
        <v>1.3</v>
      </c>
      <c r="D12" s="8" t="n">
        <v>0.2</v>
      </c>
    </row>
    <row r="13">
      <c r="A13" s="4" t="inlineStr">
        <is>
          <t>Net other comprehensive income (loss)</t>
        </is>
      </c>
      <c r="B13" s="8" t="n">
        <v>-3.1</v>
      </c>
      <c r="C13" s="8" t="n">
        <v>-7.4</v>
      </c>
      <c r="D13" s="8" t="n">
        <v>20.3</v>
      </c>
    </row>
    <row r="14">
      <c r="A14" s="4" t="inlineStr">
        <is>
          <t>Ending balance</t>
        </is>
      </c>
      <c r="B14" s="8" t="n">
        <v>7.9</v>
      </c>
      <c r="C14" s="5" t="n">
        <v>11</v>
      </c>
      <c r="D14" s="8" t="n">
        <v>18.4</v>
      </c>
    </row>
    <row r="15">
      <c r="A15" s="4" t="inlineStr">
        <is>
          <t>Accumulated Gain (Loss) Net Cash Flow Hedge Parent | Amounts reclassified out of AOCI</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Interest and other borrowing costs</t>
        </is>
      </c>
      <c r="B17" s="8" t="n">
        <v>-10.8</v>
      </c>
      <c r="C17" s="8" t="n">
        <v>-4.6</v>
      </c>
      <c r="D17" s="8" t="n">
        <v>27.9</v>
      </c>
    </row>
    <row r="18">
      <c r="A18" s="4" t="inlineStr">
        <is>
          <t>Income taxes</t>
        </is>
      </c>
      <c r="B18" s="7" t="n">
        <v>2.7</v>
      </c>
      <c r="C18" s="7" t="n">
        <v>1.1</v>
      </c>
      <c r="D18" s="7" t="n">
        <v>-6.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rivative Financial Instruments - Additional Information (Detail) - USD ($) $ in Million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Notional amount of interest-rate contracts</t>
        </is>
      </c>
      <c r="B4" s="7" t="n">
        <v>661.6</v>
      </c>
      <c r="C4" s="4" t="inlineStr">
        <is>
          <t xml:space="preserve"> </t>
        </is>
      </c>
    </row>
    <row r="5">
      <c r="A5" s="4" t="inlineStr">
        <is>
          <t>Interest-rate contracts maturity period</t>
        </is>
      </c>
      <c r="B5" s="4" t="inlineStr">
        <is>
          <t>9 years 2 months 12 days</t>
        </is>
      </c>
      <c r="C5" s="4" t="inlineStr">
        <is>
          <t xml:space="preserve"> </t>
        </is>
      </c>
    </row>
    <row r="6">
      <c r="A6" s="4" t="inlineStr">
        <is>
          <t>Notional maturities for interest-rate contracts 2025</t>
        </is>
      </c>
      <c r="B6" s="6" t="n">
        <v>80</v>
      </c>
      <c r="C6" s="4" t="inlineStr">
        <is>
          <t xml:space="preserve"> </t>
        </is>
      </c>
    </row>
    <row r="7">
      <c r="A7" s="4" t="inlineStr">
        <is>
          <t>Notional maturities for interest-rate contracts 2026</t>
        </is>
      </c>
      <c r="B7" s="5" t="n">
        <v>30</v>
      </c>
      <c r="C7" s="4" t="inlineStr">
        <is>
          <t xml:space="preserve"> </t>
        </is>
      </c>
    </row>
    <row r="8">
      <c r="A8" s="4" t="inlineStr">
        <is>
          <t>Notional maturities for interest-rate contracts 2027</t>
        </is>
      </c>
      <c r="B8" s="8" t="n">
        <v>86.09999999999999</v>
      </c>
      <c r="C8" s="4" t="inlineStr">
        <is>
          <t xml:space="preserve"> </t>
        </is>
      </c>
    </row>
    <row r="9">
      <c r="A9" s="4" t="inlineStr">
        <is>
          <t>Notional maturities for interest-rate contracts 2028</t>
        </is>
      </c>
      <c r="B9" s="8" t="n">
        <v>8.5</v>
      </c>
      <c r="C9" s="4" t="inlineStr">
        <is>
          <t xml:space="preserve"> </t>
        </is>
      </c>
    </row>
    <row r="10">
      <c r="A10" s="4" t="inlineStr">
        <is>
          <t>Notional maturities for interest-rate contracts 2029</t>
        </is>
      </c>
      <c r="B10" s="5" t="n">
        <v>70</v>
      </c>
      <c r="C10" s="4" t="inlineStr">
        <is>
          <t xml:space="preserve"> </t>
        </is>
      </c>
    </row>
    <row r="11">
      <c r="A11" s="4" t="inlineStr">
        <is>
          <t>Notional maturities for interest-rate contracts thereafter</t>
        </is>
      </c>
      <c r="B11" s="6" t="n">
        <v>387</v>
      </c>
      <c r="C11" s="4" t="inlineStr">
        <is>
          <t xml:space="preserve"> </t>
        </is>
      </c>
    </row>
    <row r="12">
      <c r="A12" s="4" t="inlineStr">
        <is>
          <t>Maximum length of time for which company is hedging its exposure to the variability in future cash flows</t>
        </is>
      </c>
      <c r="B12" s="4" t="inlineStr">
        <is>
          <t>7 years 10 months 24 days</t>
        </is>
      </c>
      <c r="C12" s="4" t="inlineStr">
        <is>
          <t xml:space="preserve"> </t>
        </is>
      </c>
    </row>
    <row r="13">
      <c r="A13" s="4" t="inlineStr">
        <is>
          <t>Accumulated net gain on interest rate contracts included in AOCI expected to be reclassified to interest expense in the following 12 months</t>
        </is>
      </c>
      <c r="B13" s="7" t="n">
        <v>4.7</v>
      </c>
      <c r="C13" s="4" t="inlineStr">
        <is>
          <t xml:space="preserve"> </t>
        </is>
      </c>
    </row>
    <row r="14">
      <c r="A14" s="4" t="inlineStr">
        <is>
          <t>Cumulative basis adjustments on discontinued hedge relationships</t>
        </is>
      </c>
      <c r="B14" s="7" t="n">
        <v>-2.6</v>
      </c>
      <c r="C14" s="7" t="n">
        <v>-1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Balance Sheet Classification, Fair Value and Gross and Net Amounts of Derivative Financial Instruments (Detail)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ssets gross amount recognized in balance sheets</t>
        </is>
      </c>
      <c r="B3" s="7" t="n">
        <v>3.3</v>
      </c>
      <c r="C3" s="7" t="n">
        <v>1.2</v>
      </c>
    </row>
    <row r="4">
      <c r="A4" s="4" t="inlineStr">
        <is>
          <t>Less amounts not offset in financial instruments</t>
        </is>
      </c>
      <c r="B4" s="8" t="n">
        <v>-2.2</v>
      </c>
      <c r="C4" s="8" t="n">
        <v>-0.4</v>
      </c>
    </row>
    <row r="5">
      <c r="A5" s="4" t="inlineStr">
        <is>
          <t>Pro forma net amount</t>
        </is>
      </c>
      <c r="B5" s="7" t="n">
        <v>1.1</v>
      </c>
      <c r="C5" s="7" t="n">
        <v>0.8</v>
      </c>
    </row>
    <row r="6">
      <c r="A6" s="4" t="inlineStr">
        <is>
          <t>Derivative Asset, Statement of Financial Position [Extensible Enumeration]</t>
        </is>
      </c>
      <c r="B6" s="4" t="inlineStr">
        <is>
          <t>Other Assets</t>
        </is>
      </c>
      <c r="C6" s="4" t="inlineStr">
        <is>
          <t>Other Assets</t>
        </is>
      </c>
    </row>
    <row r="7">
      <c r="A7" s="4" t="inlineStr">
        <is>
          <t>Liabilities gross amount recognized in balance sheets</t>
        </is>
      </c>
      <c r="B7" s="6" t="n">
        <v>7</v>
      </c>
      <c r="C7" s="7" t="n">
        <v>5.2</v>
      </c>
    </row>
    <row r="8">
      <c r="A8" s="4" t="inlineStr">
        <is>
          <t>Less amounts not offset in financial instruments</t>
        </is>
      </c>
      <c r="B8" s="8" t="n">
        <v>-2.2</v>
      </c>
      <c r="C8" s="8" t="n">
        <v>-0.4</v>
      </c>
    </row>
    <row r="9">
      <c r="A9" s="4" t="inlineStr">
        <is>
          <t>Pro forma net amount</t>
        </is>
      </c>
      <c r="B9" s="7" t="n">
        <v>4.8</v>
      </c>
      <c r="C9" s="7" t="n">
        <v>4.8</v>
      </c>
    </row>
    <row r="10">
      <c r="A10" s="4" t="inlineStr">
        <is>
          <t>Derivative Liability, Statement of Financial Position [Extensible Enumeration]</t>
        </is>
      </c>
      <c r="B10" s="4" t="inlineStr">
        <is>
          <t>Accounts payable, accrued expenses and other</t>
        </is>
      </c>
      <c r="C10" s="4" t="inlineStr">
        <is>
          <t>Accounts payable, accrued expenses and other</t>
        </is>
      </c>
    </row>
    <row r="11">
      <c r="A11" s="4" t="inlineStr">
        <is>
          <t>Interest Rate Contract | Other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s gross amount recognized in balance sheets</t>
        </is>
      </c>
      <c r="B13" s="7" t="n">
        <v>3.3</v>
      </c>
      <c r="C13" s="7" t="n">
        <v>1.2</v>
      </c>
    </row>
    <row r="14">
      <c r="A14" s="4" t="inlineStr">
        <is>
          <t>Interest Rate Contract | Accounts Payable, Accrued Expenses and Oth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iabilities gross amount recognized in balance sheets</t>
        </is>
      </c>
      <c r="B16" s="6" t="n">
        <v>7</v>
      </c>
      <c r="C16" s="7" t="n">
        <v>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Finance and other receivables, allowance for losses</t>
        </is>
      </c>
      <c r="B3" s="7" t="n">
        <v>74.40000000000001</v>
      </c>
      <c r="C3" s="6" t="n">
        <v>61</v>
      </c>
    </row>
    <row r="4">
      <c r="A4" s="4" t="inlineStr">
        <is>
          <t>Equipment on operating leases, accumulated depreciation</t>
        </is>
      </c>
      <c r="B4" s="7" t="n">
        <v>314.6</v>
      </c>
      <c r="C4" s="7" t="n">
        <v>412.5</v>
      </c>
    </row>
    <row r="5">
      <c r="A5" s="4" t="inlineStr">
        <is>
          <t>Preferred stock, par value</t>
        </is>
      </c>
      <c r="B5" s="6" t="n">
        <v>100</v>
      </c>
      <c r="C5" s="6" t="n">
        <v>100</v>
      </c>
    </row>
    <row r="6">
      <c r="A6" s="4" t="inlineStr">
        <is>
          <t>Preferred stock, noncumulative and nonvoting</t>
        </is>
      </c>
      <c r="B6" s="9" t="n">
        <v>0.06</v>
      </c>
      <c r="C6" s="9" t="n">
        <v>0.06</v>
      </c>
    </row>
    <row r="7">
      <c r="A7" s="4" t="inlineStr">
        <is>
          <t>Preferred stock, shares authorized</t>
        </is>
      </c>
      <c r="B7" s="5" t="n">
        <v>450000</v>
      </c>
      <c r="C7" s="5" t="n">
        <v>450000</v>
      </c>
    </row>
    <row r="8">
      <c r="A8" s="4" t="inlineStr">
        <is>
          <t>Preferred stock, shares issued</t>
        </is>
      </c>
      <c r="B8" s="5" t="n">
        <v>310000</v>
      </c>
      <c r="C8" s="5" t="n">
        <v>310000</v>
      </c>
    </row>
    <row r="9">
      <c r="A9" s="4" t="inlineStr">
        <is>
          <t>Preferred stock, shares outstanding</t>
        </is>
      </c>
      <c r="B9" s="5" t="n">
        <v>310000</v>
      </c>
      <c r="C9" s="5" t="n">
        <v>310000</v>
      </c>
    </row>
    <row r="10">
      <c r="A10" s="4" t="inlineStr">
        <is>
          <t>Common stock, par value</t>
        </is>
      </c>
      <c r="B10" s="6" t="n">
        <v>100</v>
      </c>
      <c r="C10" s="6" t="n">
        <v>100</v>
      </c>
    </row>
    <row r="11">
      <c r="A11" s="4" t="inlineStr">
        <is>
          <t>Common stock, shares authorized</t>
        </is>
      </c>
      <c r="B11" s="5" t="n">
        <v>200000</v>
      </c>
      <c r="C11" s="5" t="n">
        <v>200000</v>
      </c>
    </row>
    <row r="12">
      <c r="A12" s="4" t="inlineStr">
        <is>
          <t>Common stock, shares issued</t>
        </is>
      </c>
      <c r="B12" s="5" t="n">
        <v>145000</v>
      </c>
      <c r="C12" s="5" t="n">
        <v>145000</v>
      </c>
    </row>
    <row r="13">
      <c r="A13" s="4" t="inlineStr">
        <is>
          <t>Common stock, shares outstanding</t>
        </is>
      </c>
      <c r="B13" s="5" t="n">
        <v>145000</v>
      </c>
      <c r="C13" s="5" t="n">
        <v>14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orded on Balance Sheets Related to Cumulative Basis Adjustments for Fair Value Hedges (Detail)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Carrying amount of hedged liabilities</t>
        </is>
      </c>
      <c r="B3" s="7" t="n">
        <v>492.9</v>
      </c>
      <c r="C3" s="7" t="n">
        <v>76.40000000000001</v>
      </c>
    </row>
    <row r="4">
      <c r="A4" s="4" t="inlineStr">
        <is>
          <t>Medium-term Not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umulative basis adjustment included in the carrying amount</t>
        </is>
      </c>
      <c r="B6" s="7" t="n">
        <v>-7.1</v>
      </c>
      <c r="C6" s="7" t="n">
        <v>-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Amount of Expense (Income) on Cash Flow and Fair Value Hedges Recognized in Interest and Other Borrowing Costs on Statements of Income (Detail)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s</t>
        </is>
      </c>
      <c r="B4" s="7" t="n">
        <v>6.7</v>
      </c>
      <c r="C4" s="7" t="n">
        <v>-15.5</v>
      </c>
      <c r="D4" s="4" t="inlineStr">
        <is>
          <t xml:space="preserve"> </t>
        </is>
      </c>
    </row>
    <row r="5">
      <c r="A5" s="4" t="inlineStr">
        <is>
          <t>Derivative, (Gain) Loss, Statement of Income or Comprehensive Income [Extensible Enumeration]</t>
        </is>
      </c>
      <c r="B5" s="4" t="inlineStr">
        <is>
          <t>Interest and other borrowing costs</t>
        </is>
      </c>
      <c r="C5" s="4" t="inlineStr">
        <is>
          <t>Interest and other borrowing costs</t>
        </is>
      </c>
      <c r="D5" s="4" t="inlineStr">
        <is>
          <t xml:space="preserve"> </t>
        </is>
      </c>
    </row>
    <row r="6">
      <c r="A6" s="4" t="inlineStr">
        <is>
          <t>Hedged items</t>
        </is>
      </c>
      <c r="B6" s="6" t="n">
        <v>1</v>
      </c>
      <c r="C6" s="7" t="n">
        <v>22.6</v>
      </c>
      <c r="D6" s="4" t="inlineStr">
        <is>
          <t xml:space="preserve"> </t>
        </is>
      </c>
    </row>
    <row r="7">
      <c r="A7" s="4" t="inlineStr">
        <is>
          <t>Reclassified from AOCI into income</t>
        </is>
      </c>
      <c r="B7" s="8" t="n">
        <v>-10.8</v>
      </c>
      <c r="C7" s="8" t="n">
        <v>-4.6</v>
      </c>
      <c r="D7" s="7" t="n">
        <v>27.9</v>
      </c>
    </row>
    <row r="8">
      <c r="A8" s="4" t="inlineStr">
        <is>
          <t>Total (income) and expense</t>
        </is>
      </c>
      <c r="B8" s="7" t="n">
        <v>-3.1</v>
      </c>
      <c r="C8" s="7" t="n">
        <v>2.5</v>
      </c>
      <c r="D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Borrowings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Effective borrowing rate</t>
        </is>
      </c>
      <c r="B3" s="10" t="n">
        <v>0.043</v>
      </c>
      <c r="C3" s="10" t="n">
        <v>0.039</v>
      </c>
    </row>
    <row r="4">
      <c r="A4" s="4" t="inlineStr">
        <is>
          <t>Commercial paper</t>
        </is>
      </c>
      <c r="B4" s="7" t="n">
        <v>3610.3</v>
      </c>
      <c r="C4" s="7" t="n">
        <v>2842.4</v>
      </c>
    </row>
    <row r="5">
      <c r="A5" s="4" t="inlineStr">
        <is>
          <t>Medium-term notes</t>
        </is>
      </c>
      <c r="B5" s="8" t="n">
        <v>7216.6</v>
      </c>
      <c r="C5" s="8" t="n">
        <v>6071.7</v>
      </c>
    </row>
    <row r="6">
      <c r="A6" s="4" t="inlineStr">
        <is>
          <t>Commercial paper and medium-term notes</t>
        </is>
      </c>
      <c r="B6" s="7" t="n">
        <v>10826.9</v>
      </c>
      <c r="C6" s="7" t="n">
        <v>8914.1</v>
      </c>
    </row>
    <row r="7">
      <c r="A7" s="4" t="inlineStr">
        <is>
          <t>Commercial Pap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Effective borrowing rate</t>
        </is>
      </c>
      <c r="B9" s="10" t="n">
        <v>0.045</v>
      </c>
      <c r="C9" s="10" t="n">
        <v>0.053</v>
      </c>
    </row>
    <row r="10">
      <c r="A10" s="4" t="inlineStr">
        <is>
          <t>Medium-term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Effective borrowing rate</t>
        </is>
      </c>
      <c r="B12" s="10" t="n">
        <v>0.041</v>
      </c>
      <c r="C12" s="10" t="n">
        <v>0.0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Additional Information (Detail)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mmercial paper and medium-term notes</t>
        </is>
      </c>
      <c r="B4" s="7" t="n">
        <v>10826.9</v>
      </c>
      <c r="C4" s="7" t="n">
        <v>8914.1</v>
      </c>
      <c r="D4" s="4" t="inlineStr">
        <is>
          <t xml:space="preserve"> </t>
        </is>
      </c>
    </row>
    <row r="5">
      <c r="A5" s="4" t="inlineStr">
        <is>
          <t>Fair value hedges, unamortized discounts and unamortized debt issuance costs, net</t>
        </is>
      </c>
      <c r="B5" s="5" t="n">
        <v>-42</v>
      </c>
      <c r="C5" s="8" t="n">
        <v>-37.8</v>
      </c>
      <c r="D5" s="4" t="inlineStr">
        <is>
          <t xml:space="preserve"> </t>
        </is>
      </c>
    </row>
    <row r="6">
      <c r="A6" s="4" t="inlineStr">
        <is>
          <t>Interest paid on borrowings</t>
        </is>
      </c>
      <c r="B6" s="7" t="n">
        <v>358.2</v>
      </c>
      <c r="C6" s="7" t="n">
        <v>239.4</v>
      </c>
      <c r="D6" s="7" t="n">
        <v>126.6</v>
      </c>
    </row>
    <row r="7">
      <c r="A7" s="4" t="inlineStr">
        <is>
          <t>Medium-term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gistration expiration</t>
        </is>
      </c>
      <c r="B9" s="4" t="inlineStr">
        <is>
          <t>2027-11</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22" customWidth="1" min="2" max="2"/>
  </cols>
  <sheetData>
    <row r="1">
      <c r="A1" s="1" t="inlineStr">
        <is>
          <t>Annual Maturities of Borrowings (Detail) $ in Millions</t>
        </is>
      </c>
      <c r="B1" s="2" t="inlineStr">
        <is>
          <t>Dec. 31, 2024 USD ($)</t>
        </is>
      </c>
    </row>
    <row r="2">
      <c r="A2" s="3" t="inlineStr">
        <is>
          <t>Debt Instrument [Line Items]</t>
        </is>
      </c>
      <c r="B2" s="4" t="inlineStr">
        <is>
          <t xml:space="preserve"> </t>
        </is>
      </c>
    </row>
    <row r="3">
      <c r="A3" s="4" t="inlineStr">
        <is>
          <t>2025</t>
        </is>
      </c>
      <c r="B3" s="7" t="n">
        <v>5318.9</v>
      </c>
    </row>
    <row r="4">
      <c r="A4" s="4" t="inlineStr">
        <is>
          <t>2026</t>
        </is>
      </c>
      <c r="B4" s="5" t="n">
        <v>2100</v>
      </c>
    </row>
    <row r="5">
      <c r="A5" s="4" t="inlineStr">
        <is>
          <t>2027</t>
        </is>
      </c>
      <c r="B5" s="5" t="n">
        <v>1500</v>
      </c>
    </row>
    <row r="6">
      <c r="A6" s="4" t="inlineStr">
        <is>
          <t>2028</t>
        </is>
      </c>
      <c r="B6" s="5" t="n">
        <v>600</v>
      </c>
    </row>
    <row r="7">
      <c r="A7" s="4" t="inlineStr">
        <is>
          <t>2029 and after</t>
        </is>
      </c>
      <c r="B7" s="5" t="n">
        <v>1350</v>
      </c>
    </row>
    <row r="8">
      <c r="A8" s="4" t="inlineStr">
        <is>
          <t>Debt, Long-term and Short-term, Combined Amount, Total</t>
        </is>
      </c>
      <c r="B8" s="8" t="n">
        <v>10868.9</v>
      </c>
    </row>
    <row r="9">
      <c r="A9" s="4" t="inlineStr">
        <is>
          <t>Commercial Paper</t>
        </is>
      </c>
      <c r="B9" s="4" t="inlineStr">
        <is>
          <t xml:space="preserve"> </t>
        </is>
      </c>
    </row>
    <row r="10">
      <c r="A10" s="3" t="inlineStr">
        <is>
          <t>Debt Instrument [Line Items]</t>
        </is>
      </c>
      <c r="B10" s="4" t="inlineStr">
        <is>
          <t xml:space="preserve"> </t>
        </is>
      </c>
    </row>
    <row r="11">
      <c r="A11" s="4" t="inlineStr">
        <is>
          <t>2025</t>
        </is>
      </c>
      <c r="B11" s="8" t="n">
        <v>3618.9</v>
      </c>
    </row>
    <row r="12">
      <c r="A12" s="4" t="inlineStr">
        <is>
          <t>Debt, Long-term and Short-term, Combined Amount, Total</t>
        </is>
      </c>
      <c r="B12" s="8" t="n">
        <v>3618.9</v>
      </c>
    </row>
    <row r="13">
      <c r="A13" s="4" t="inlineStr">
        <is>
          <t>Medium-term Notes</t>
        </is>
      </c>
      <c r="B13" s="4" t="inlineStr">
        <is>
          <t xml:space="preserve"> </t>
        </is>
      </c>
    </row>
    <row r="14">
      <c r="A14" s="3" t="inlineStr">
        <is>
          <t>Debt Instrument [Line Items]</t>
        </is>
      </c>
      <c r="B14" s="4" t="inlineStr">
        <is>
          <t xml:space="preserve"> </t>
        </is>
      </c>
    </row>
    <row r="15">
      <c r="A15" s="4" t="inlineStr">
        <is>
          <t>2025</t>
        </is>
      </c>
      <c r="B15" s="5" t="n">
        <v>1700</v>
      </c>
    </row>
    <row r="16">
      <c r="A16" s="4" t="inlineStr">
        <is>
          <t>2026</t>
        </is>
      </c>
      <c r="B16" s="5" t="n">
        <v>2100</v>
      </c>
    </row>
    <row r="17">
      <c r="A17" s="4" t="inlineStr">
        <is>
          <t>2027</t>
        </is>
      </c>
      <c r="B17" s="5" t="n">
        <v>1500</v>
      </c>
    </row>
    <row r="18">
      <c r="A18" s="4" t="inlineStr">
        <is>
          <t>2028</t>
        </is>
      </c>
      <c r="B18" s="5" t="n">
        <v>600</v>
      </c>
    </row>
    <row r="19">
      <c r="A19" s="4" t="inlineStr">
        <is>
          <t>2029 and after</t>
        </is>
      </c>
      <c r="B19" s="5" t="n">
        <v>1350</v>
      </c>
    </row>
    <row r="20">
      <c r="A20" s="4" t="inlineStr">
        <is>
          <t>Debt, Long-term and Short-term, Combined Amount, Total</t>
        </is>
      </c>
      <c r="B20" s="6" t="n">
        <v>72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22" customWidth="1" min="2" max="2"/>
  </cols>
  <sheetData>
    <row r="1">
      <c r="A1" s="1" t="inlineStr">
        <is>
          <t>Credit Arrangements - Additional Information (Detail) $ in Millions</t>
        </is>
      </c>
      <c r="B1" s="2" t="inlineStr">
        <is>
          <t>12 Months Ended</t>
        </is>
      </c>
    </row>
    <row r="2">
      <c r="B2" s="2" t="inlineStr">
        <is>
          <t>Dec. 31, 2024 USD ($)</t>
        </is>
      </c>
    </row>
    <row r="3">
      <c r="A3" s="3" t="inlineStr">
        <is>
          <t>Line of Credit Facility [Line Items]</t>
        </is>
      </c>
      <c r="B3" s="4" t="inlineStr">
        <is>
          <t xml:space="preserve"> </t>
        </is>
      </c>
    </row>
    <row r="4">
      <c r="A4" s="4" t="inlineStr">
        <is>
          <t>Credit facility available amount</t>
        </is>
      </c>
      <c r="B4" s="6" t="n">
        <v>4000</v>
      </c>
    </row>
    <row r="5">
      <c r="A5" s="4" t="inlineStr">
        <is>
          <t>Company and PACCAR and Certain non-U.S. PACCAR Financial Subsidiaries</t>
        </is>
      </c>
      <c r="B5" s="4" t="inlineStr">
        <is>
          <t xml:space="preserve"> </t>
        </is>
      </c>
    </row>
    <row r="6">
      <c r="A6" s="3" t="inlineStr">
        <is>
          <t>Line of Credit Facility [Line Items]</t>
        </is>
      </c>
      <c r="B6" s="4" t="inlineStr">
        <is>
          <t xml:space="preserve"> </t>
        </is>
      </c>
    </row>
    <row r="7">
      <c r="A7" s="4" t="inlineStr">
        <is>
          <t>Credit facility available amount</t>
        </is>
      </c>
      <c r="B7" s="5" t="n">
        <v>3088</v>
      </c>
    </row>
    <row r="8">
      <c r="A8" s="4" t="inlineStr">
        <is>
          <t>PACCAR and Certain non-U.S. PACCAR Financial Subsidiaries</t>
        </is>
      </c>
      <c r="B8" s="4" t="inlineStr">
        <is>
          <t xml:space="preserve"> </t>
        </is>
      </c>
    </row>
    <row r="9">
      <c r="A9" s="3" t="inlineStr">
        <is>
          <t>Line of Credit Facility [Line Items]</t>
        </is>
      </c>
      <c r="B9" s="4" t="inlineStr">
        <is>
          <t xml:space="preserve"> </t>
        </is>
      </c>
    </row>
    <row r="10">
      <c r="A10" s="4" t="inlineStr">
        <is>
          <t>Credit facility available amount</t>
        </is>
      </c>
      <c r="B10" s="5" t="n">
        <v>912</v>
      </c>
    </row>
    <row r="11">
      <c r="A11" s="4" t="inlineStr">
        <is>
          <t>Committed bank facility</t>
        </is>
      </c>
      <c r="B11" s="4" t="inlineStr">
        <is>
          <t xml:space="preserve"> </t>
        </is>
      </c>
    </row>
    <row r="12">
      <c r="A12" s="3" t="inlineStr">
        <is>
          <t>Line of Credit Facility [Line Items]</t>
        </is>
      </c>
      <c r="B12" s="4" t="inlineStr">
        <is>
          <t xml:space="preserve"> </t>
        </is>
      </c>
    </row>
    <row r="13">
      <c r="A13" s="4" t="inlineStr">
        <is>
          <t>Line of credit, maximum capacity</t>
        </is>
      </c>
      <c r="B13" s="6" t="n">
        <v>4000</v>
      </c>
    </row>
    <row r="14">
      <c r="A14" s="4" t="inlineStr">
        <is>
          <t>Line of credit facility participation date</t>
        </is>
      </c>
      <c r="B14" s="4" t="inlineStr">
        <is>
          <t>Dec. 31,  2024</t>
        </is>
      </c>
    </row>
    <row r="15">
      <c r="A15" s="4" t="inlineStr">
        <is>
          <t>Committed bank facility | Matures in June 2024</t>
        </is>
      </c>
      <c r="B15" s="4" t="inlineStr">
        <is>
          <t xml:space="preserve"> </t>
        </is>
      </c>
    </row>
    <row r="16">
      <c r="A16" s="3" t="inlineStr">
        <is>
          <t>Line of Credit Facility [Line Items]</t>
        </is>
      </c>
      <c r="B16" s="4" t="inlineStr">
        <is>
          <t xml:space="preserve"> </t>
        </is>
      </c>
    </row>
    <row r="17">
      <c r="A17" s="4" t="inlineStr">
        <is>
          <t>Line of credit, maximum capacity</t>
        </is>
      </c>
      <c r="B17" s="6" t="n">
        <v>1500</v>
      </c>
    </row>
    <row r="18">
      <c r="A18" s="4" t="inlineStr">
        <is>
          <t>Line of credit, maturity date</t>
        </is>
      </c>
      <c r="B18" s="4" t="inlineStr">
        <is>
          <t>2025-06</t>
        </is>
      </c>
    </row>
    <row r="19">
      <c r="A19" s="4" t="inlineStr">
        <is>
          <t>Committed bank facility | Matures in June 2026</t>
        </is>
      </c>
      <c r="B19" s="4" t="inlineStr">
        <is>
          <t xml:space="preserve"> </t>
        </is>
      </c>
    </row>
    <row r="20">
      <c r="A20" s="3" t="inlineStr">
        <is>
          <t>Line of Credit Facility [Line Items]</t>
        </is>
      </c>
      <c r="B20" s="4" t="inlineStr">
        <is>
          <t xml:space="preserve"> </t>
        </is>
      </c>
    </row>
    <row r="21">
      <c r="A21" s="4" t="inlineStr">
        <is>
          <t>Line of credit, maximum capacity</t>
        </is>
      </c>
      <c r="B21" s="6" t="n">
        <v>1250</v>
      </c>
    </row>
    <row r="22">
      <c r="A22" s="4" t="inlineStr">
        <is>
          <t>Line of credit, maturity date</t>
        </is>
      </c>
      <c r="B22" s="4" t="inlineStr">
        <is>
          <t>2027-06</t>
        </is>
      </c>
    </row>
    <row r="23">
      <c r="A23" s="4" t="inlineStr">
        <is>
          <t>Committed bank facility | Matures in June 2028</t>
        </is>
      </c>
      <c r="B23" s="4" t="inlineStr">
        <is>
          <t xml:space="preserve"> </t>
        </is>
      </c>
    </row>
    <row r="24">
      <c r="A24" s="3" t="inlineStr">
        <is>
          <t>Line of Credit Facility [Line Items]</t>
        </is>
      </c>
      <c r="B24" s="4" t="inlineStr">
        <is>
          <t xml:space="preserve"> </t>
        </is>
      </c>
    </row>
    <row r="25">
      <c r="A25" s="4" t="inlineStr">
        <is>
          <t>Line of credit, maximum capacity</t>
        </is>
      </c>
      <c r="B25" s="6" t="n">
        <v>1250</v>
      </c>
    </row>
    <row r="26">
      <c r="A26" s="4" t="inlineStr">
        <is>
          <t>Line of credit, maturity date</t>
        </is>
      </c>
      <c r="B26" s="4" t="inlineStr">
        <is>
          <t>2029-0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ash paid for income taxes</t>
        </is>
      </c>
      <c r="B4" s="6" t="n">
        <v>0</v>
      </c>
      <c r="C4" s="6" t="n">
        <v>0</v>
      </c>
      <c r="D4" s="6" t="n">
        <v>0</v>
      </c>
    </row>
    <row r="5">
      <c r="A5" s="4" t="inlineStr">
        <is>
          <t>Effective income tax rate</t>
        </is>
      </c>
      <c r="B5" s="10" t="n">
        <v>0.248</v>
      </c>
      <c r="C5" s="10" t="n">
        <v>0.232</v>
      </c>
      <c r="D5" s="10" t="n">
        <v>0.24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ponents of Provision for Income Taxes (Detail) - USD ($) $ in Million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Federal</t>
        </is>
      </c>
      <c r="B4" s="7" t="n">
        <v>38.2</v>
      </c>
      <c r="C4" s="7" t="n">
        <v>19.1</v>
      </c>
      <c r="D4" s="7" t="n">
        <v>34.7</v>
      </c>
    </row>
    <row r="5">
      <c r="A5" s="4" t="inlineStr">
        <is>
          <t>State</t>
        </is>
      </c>
      <c r="B5" s="8" t="n">
        <v>7.7</v>
      </c>
      <c r="C5" s="8" t="n">
        <v>11.9</v>
      </c>
      <c r="D5" s="8" t="n">
        <v>12.8</v>
      </c>
    </row>
    <row r="6">
      <c r="A6" s="4" t="inlineStr">
        <is>
          <t>Current Income Tax Expense (Benefit), Total</t>
        </is>
      </c>
      <c r="B6" s="8" t="n">
        <v>45.9</v>
      </c>
      <c r="C6" s="5" t="n">
        <v>31</v>
      </c>
      <c r="D6" s="8" t="n">
        <v>47.5</v>
      </c>
    </row>
    <row r="7">
      <c r="A7" s="3" t="inlineStr">
        <is>
          <t>Deferred (benefit) provision</t>
        </is>
      </c>
      <c r="B7" s="4" t="inlineStr">
        <is>
          <t xml:space="preserve"> </t>
        </is>
      </c>
      <c r="C7" s="4" t="inlineStr">
        <is>
          <t xml:space="preserve"> </t>
        </is>
      </c>
      <c r="D7" s="4" t="inlineStr">
        <is>
          <t xml:space="preserve"> </t>
        </is>
      </c>
    </row>
    <row r="8">
      <c r="A8" s="4" t="inlineStr">
        <is>
          <t>Federal</t>
        </is>
      </c>
      <c r="B8" s="8" t="n">
        <v>-7.6</v>
      </c>
      <c r="C8" s="5" t="n">
        <v>18</v>
      </c>
      <c r="D8" s="8" t="n">
        <v>17.6</v>
      </c>
    </row>
    <row r="9">
      <c r="A9" s="4" t="inlineStr">
        <is>
          <t>State</t>
        </is>
      </c>
      <c r="B9" s="4" t="inlineStr">
        <is>
          <t xml:space="preserve"> </t>
        </is>
      </c>
      <c r="C9" s="8" t="n">
        <v>-6.8</v>
      </c>
      <c r="D9" s="5" t="n">
        <v>-2</v>
      </c>
    </row>
    <row r="10">
      <c r="A10" s="4" t="inlineStr">
        <is>
          <t>Deferred taxes</t>
        </is>
      </c>
      <c r="B10" s="8" t="n">
        <v>-7.6</v>
      </c>
      <c r="C10" s="8" t="n">
        <v>11.2</v>
      </c>
      <c r="D10" s="8" t="n">
        <v>15.6</v>
      </c>
    </row>
    <row r="11">
      <c r="A11" s="4" t="inlineStr">
        <is>
          <t>Total provision for income taxes</t>
        </is>
      </c>
      <c r="B11" s="7" t="n">
        <v>38.3</v>
      </c>
      <c r="C11" s="7" t="n">
        <v>42.2</v>
      </c>
      <c r="D11" s="7" t="n">
        <v>63.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Statutory U.S. Federal Tax Rate to the Effective Income Tax Rates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9" t="n">
        <v>0.21</v>
      </c>
      <c r="C4" s="9" t="n">
        <v>0.21</v>
      </c>
      <c r="D4" s="9" t="n">
        <v>0.21</v>
      </c>
    </row>
    <row r="5">
      <c r="A5" s="4" t="inlineStr">
        <is>
          <t>Effect of state</t>
        </is>
      </c>
      <c r="B5" s="10" t="n">
        <v>0.038</v>
      </c>
      <c r="C5" s="10" t="n">
        <v>0.022</v>
      </c>
      <c r="D5" s="10" t="n">
        <v>0.033</v>
      </c>
    </row>
    <row r="6">
      <c r="A6" s="4" t="inlineStr">
        <is>
          <t>Effective income tax rate</t>
        </is>
      </c>
      <c r="B6" s="10" t="n">
        <v>0.248</v>
      </c>
      <c r="C6" s="10" t="n">
        <v>0.232</v>
      </c>
      <c r="D6" s="10" t="n">
        <v>0.24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ferred Tax Assets and Liabilities (Detail)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losses on receivables</t>
        </is>
      </c>
      <c r="B3" s="7" t="n">
        <v>18.2</v>
      </c>
      <c r="C3" s="7" t="n">
        <v>14.9</v>
      </c>
    </row>
    <row r="4">
      <c r="A4" s="4" t="inlineStr">
        <is>
          <t>Other</t>
        </is>
      </c>
      <c r="B4" s="8" t="n">
        <v>9.800000000000001</v>
      </c>
      <c r="C4" s="8" t="n">
        <v>7.6</v>
      </c>
    </row>
    <row r="5">
      <c r="A5" s="3" t="inlineStr">
        <is>
          <t>Deferred tax liabilities:</t>
        </is>
      </c>
      <c r="B5" s="4" t="inlineStr">
        <is>
          <t xml:space="preserve"> </t>
        </is>
      </c>
      <c r="C5" s="4" t="inlineStr">
        <is>
          <t xml:space="preserve"> </t>
        </is>
      </c>
    </row>
    <row r="6">
      <c r="A6" s="4" t="inlineStr">
        <is>
          <t>Depreciation</t>
        </is>
      </c>
      <c r="B6" s="8" t="n">
        <v>-493.6</v>
      </c>
      <c r="C6" s="8" t="n">
        <v>-495.7</v>
      </c>
    </row>
    <row r="7">
      <c r="A7" s="4" t="inlineStr">
        <is>
          <t>Other</t>
        </is>
      </c>
      <c r="B7" s="8" t="n">
        <v>-2.1</v>
      </c>
      <c r="C7" s="8" t="n">
        <v>-3.1</v>
      </c>
    </row>
    <row r="8">
      <c r="A8" s="4" t="inlineStr">
        <is>
          <t>Net deferred tax liability</t>
        </is>
      </c>
      <c r="B8" s="7" t="n">
        <v>-467.7</v>
      </c>
      <c r="C8" s="7" t="n">
        <v>-47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16.3</v>
      </c>
      <c r="C4" s="7" t="n">
        <v>139.5</v>
      </c>
      <c r="D4" s="7" t="n">
        <v>196.8</v>
      </c>
    </row>
    <row r="5">
      <c r="A5" s="3" t="inlineStr">
        <is>
          <t>Items included in net income not affecting cash:</t>
        </is>
      </c>
      <c r="B5" s="4" t="inlineStr">
        <is>
          <t xml:space="preserve"> </t>
        </is>
      </c>
      <c r="C5" s="4" t="inlineStr">
        <is>
          <t xml:space="preserve"> </t>
        </is>
      </c>
      <c r="D5" s="4" t="inlineStr">
        <is>
          <t xml:space="preserve"> </t>
        </is>
      </c>
    </row>
    <row r="6">
      <c r="A6" s="4" t="inlineStr">
        <is>
          <t>Depreciation and amortization</t>
        </is>
      </c>
      <c r="B6" s="8" t="n">
        <v>171.9</v>
      </c>
      <c r="C6" s="8" t="n">
        <v>181.9</v>
      </c>
      <c r="D6" s="8" t="n">
        <v>167.9</v>
      </c>
    </row>
    <row r="7">
      <c r="A7" s="4" t="inlineStr">
        <is>
          <t>Provision for losses on receivables</t>
        </is>
      </c>
      <c r="B7" s="8" t="n">
        <v>37.5</v>
      </c>
      <c r="C7" s="8" t="n">
        <v>8.1</v>
      </c>
      <c r="D7" s="8" t="n">
        <v>-4.7</v>
      </c>
    </row>
    <row r="8">
      <c r="A8" s="4" t="inlineStr">
        <is>
          <t>Deferred taxes</t>
        </is>
      </c>
      <c r="B8" s="8" t="n">
        <v>-7.6</v>
      </c>
      <c r="C8" s="8" t="n">
        <v>11.2</v>
      </c>
      <c r="D8" s="8" t="n">
        <v>15.6</v>
      </c>
    </row>
    <row r="9">
      <c r="A9" s="4" t="inlineStr">
        <is>
          <t>Administrative fees for services from PACCAR</t>
        </is>
      </c>
      <c r="B9" s="8" t="n">
        <v>7.1</v>
      </c>
      <c r="C9" s="5" t="n">
        <v>7</v>
      </c>
      <c r="D9" s="8" t="n">
        <v>8.6</v>
      </c>
    </row>
    <row r="10">
      <c r="A10" s="4" t="inlineStr">
        <is>
          <t>Change in tax-related balances with PACCAR</t>
        </is>
      </c>
      <c r="B10" s="8" t="n">
        <v>0.4</v>
      </c>
      <c r="C10" s="8" t="n">
        <v>6.3</v>
      </c>
      <c r="D10" s="8" t="n">
        <v>24.4</v>
      </c>
    </row>
    <row r="11">
      <c r="A11" s="4" t="inlineStr">
        <is>
          <t>Increase in payables and other</t>
        </is>
      </c>
      <c r="B11" s="8" t="n">
        <v>69.8</v>
      </c>
      <c r="C11" s="8" t="n">
        <v>40.2</v>
      </c>
      <c r="D11" s="5" t="n">
        <v>144</v>
      </c>
    </row>
    <row r="12">
      <c r="A12" s="4" t="inlineStr">
        <is>
          <t>NET CASH PROVIDED BY OPERATING ACTIVITIES</t>
        </is>
      </c>
      <c r="B12" s="8" t="n">
        <v>395.4</v>
      </c>
      <c r="C12" s="8" t="n">
        <v>394.2</v>
      </c>
      <c r="D12" s="8" t="n">
        <v>552.6</v>
      </c>
    </row>
    <row r="13">
      <c r="A13" s="3" t="inlineStr">
        <is>
          <t>INVESTING ACTIVITIES</t>
        </is>
      </c>
      <c r="B13" s="4" t="inlineStr">
        <is>
          <t xml:space="preserve"> </t>
        </is>
      </c>
      <c r="C13" s="4" t="inlineStr">
        <is>
          <t xml:space="preserve"> </t>
        </is>
      </c>
      <c r="D13" s="4" t="inlineStr">
        <is>
          <t xml:space="preserve"> </t>
        </is>
      </c>
    </row>
    <row r="14">
      <c r="A14" s="4" t="inlineStr">
        <is>
          <t>Finance and other receivables originated</t>
        </is>
      </c>
      <c r="B14" s="8" t="n">
        <v>-3653.5</v>
      </c>
      <c r="C14" s="8" t="n">
        <v>-3319.7</v>
      </c>
      <c r="D14" s="8" t="n">
        <v>-2807.1</v>
      </c>
    </row>
    <row r="15">
      <c r="A15" s="4" t="inlineStr">
        <is>
          <t>Collections on finance and other receivables</t>
        </is>
      </c>
      <c r="B15" s="8" t="n">
        <v>2785.4</v>
      </c>
      <c r="C15" s="8" t="n">
        <v>2470.7</v>
      </c>
      <c r="D15" s="8" t="n">
        <v>2366.4</v>
      </c>
    </row>
    <row r="16">
      <c r="A16" s="4" t="inlineStr">
        <is>
          <t>Net increase in wholesale receivables</t>
        </is>
      </c>
      <c r="B16" s="8" t="n">
        <v>-1116.8</v>
      </c>
      <c r="C16" s="8" t="n">
        <v>-860.1</v>
      </c>
      <c r="D16" s="8" t="n">
        <v>-355.6</v>
      </c>
    </row>
    <row r="17">
      <c r="A17" s="4" t="inlineStr">
        <is>
          <t>Loans to PACCAR and affiliates</t>
        </is>
      </c>
      <c r="B17" s="8" t="n">
        <v>-986.6</v>
      </c>
      <c r="C17" s="5" t="n">
        <v>-415</v>
      </c>
      <c r="D17" s="8" t="n">
        <v>-694.9</v>
      </c>
    </row>
    <row r="18">
      <c r="A18" s="4" t="inlineStr">
        <is>
          <t>Collections on loans from PACCAR and affiliates</t>
        </is>
      </c>
      <c r="B18" s="5" t="n">
        <v>662</v>
      </c>
      <c r="C18" s="5" t="n">
        <v>555</v>
      </c>
      <c r="D18" s="8" t="n">
        <v>350.9</v>
      </c>
    </row>
    <row r="19">
      <c r="A19" s="4" t="inlineStr">
        <is>
          <t>Net decrease (increase) in other receivables to PACCAR and affiliates</t>
        </is>
      </c>
      <c r="B19" s="5" t="n">
        <v>14</v>
      </c>
      <c r="C19" s="5" t="n">
        <v>16</v>
      </c>
      <c r="D19" s="5" t="n">
        <v>-118</v>
      </c>
    </row>
    <row r="20">
      <c r="A20" s="4" t="inlineStr">
        <is>
          <t>Acquisitions of equipment for operating leases</t>
        </is>
      </c>
      <c r="B20" s="8" t="n">
        <v>-244.9</v>
      </c>
      <c r="C20" s="8" t="n">
        <v>-62.4</v>
      </c>
      <c r="D20" s="5" t="n">
        <v>-228</v>
      </c>
    </row>
    <row r="21">
      <c r="A21" s="4" t="inlineStr">
        <is>
          <t>Proceeds from disposals of equipment</t>
        </is>
      </c>
      <c r="B21" s="8" t="n">
        <v>188.1</v>
      </c>
      <c r="C21" s="8" t="n">
        <v>176.1</v>
      </c>
      <c r="D21" s="8" t="n">
        <v>213.5</v>
      </c>
    </row>
    <row r="22">
      <c r="A22" s="4" t="inlineStr">
        <is>
          <t>Other, net</t>
        </is>
      </c>
      <c r="B22" s="8" t="n">
        <v>11.4</v>
      </c>
      <c r="C22" s="8" t="n">
        <v>-11.4</v>
      </c>
      <c r="D22" s="8" t="n">
        <v>-69.5</v>
      </c>
    </row>
    <row r="23">
      <c r="A23" s="4" t="inlineStr">
        <is>
          <t>NET CASH USED IN INVESTING ACTIVITIES</t>
        </is>
      </c>
      <c r="B23" s="8" t="n">
        <v>-2340.9</v>
      </c>
      <c r="C23" s="8" t="n">
        <v>-1450.8</v>
      </c>
      <c r="D23" s="8" t="n">
        <v>-1342.3</v>
      </c>
    </row>
    <row r="24">
      <c r="A24" s="3" t="inlineStr">
        <is>
          <t>FINANCING ACTIVITIES</t>
        </is>
      </c>
      <c r="B24" s="4" t="inlineStr">
        <is>
          <t xml:space="preserve"> </t>
        </is>
      </c>
      <c r="C24" s="4" t="inlineStr">
        <is>
          <t xml:space="preserve"> </t>
        </is>
      </c>
      <c r="D24" s="4" t="inlineStr">
        <is>
          <t xml:space="preserve"> </t>
        </is>
      </c>
    </row>
    <row r="25">
      <c r="A25" s="4" t="inlineStr">
        <is>
          <t>Net increase in short-term commercial paper</t>
        </is>
      </c>
      <c r="B25" s="5" t="n">
        <v>767</v>
      </c>
      <c r="C25" s="8" t="n">
        <v>1191.1</v>
      </c>
      <c r="D25" s="8" t="n">
        <v>574.2</v>
      </c>
    </row>
    <row r="26">
      <c r="A26" s="4" t="inlineStr">
        <is>
          <t>Proceeds from medium-term notes</t>
        </is>
      </c>
      <c r="B26" s="8" t="n">
        <v>2936.5</v>
      </c>
      <c r="C26" s="8" t="n">
        <v>1991.8</v>
      </c>
      <c r="D26" s="8" t="n">
        <v>2092.2</v>
      </c>
    </row>
    <row r="27">
      <c r="A27" s="4" t="inlineStr">
        <is>
          <t>Payments of medium-term notes</t>
        </is>
      </c>
      <c r="B27" s="5" t="n">
        <v>-1800</v>
      </c>
      <c r="C27" s="5" t="n">
        <v>-1750</v>
      </c>
      <c r="D27" s="5" t="n">
        <v>-1750</v>
      </c>
    </row>
    <row r="28">
      <c r="A28" s="4" t="inlineStr">
        <is>
          <t>Dividends paid</t>
        </is>
      </c>
      <c r="B28" s="5" t="n">
        <v>-50</v>
      </c>
      <c r="C28" s="5" t="n">
        <v>-250</v>
      </c>
      <c r="D28" s="5" t="n">
        <v>-100</v>
      </c>
    </row>
    <row r="29">
      <c r="A29" s="4" t="inlineStr">
        <is>
          <t>NET CASH PROVIDED BY FINANCING ACTIVITIES</t>
        </is>
      </c>
      <c r="B29" s="8" t="n">
        <v>1853.5</v>
      </c>
      <c r="C29" s="8" t="n">
        <v>1182.9</v>
      </c>
      <c r="D29" s="8" t="n">
        <v>816.4</v>
      </c>
    </row>
    <row r="30">
      <c r="A30" s="4" t="inlineStr">
        <is>
          <t>NET (DECREASE) INCREASE IN CASH</t>
        </is>
      </c>
      <c r="B30" s="5" t="n">
        <v>-92</v>
      </c>
      <c r="C30" s="8" t="n">
        <v>126.3</v>
      </c>
      <c r="D30" s="8" t="n">
        <v>26.7</v>
      </c>
    </row>
    <row r="31">
      <c r="A31" s="4" t="inlineStr">
        <is>
          <t>CASH AT BEGINNING OF YEAR</t>
        </is>
      </c>
      <c r="B31" s="8" t="n">
        <v>175.1</v>
      </c>
      <c r="C31" s="8" t="n">
        <v>48.8</v>
      </c>
      <c r="D31" s="8" t="n">
        <v>22.1</v>
      </c>
    </row>
    <row r="32">
      <c r="A32" s="4" t="inlineStr">
        <is>
          <t>CASH AT END OF YEAR</t>
        </is>
      </c>
      <c r="B32" s="7" t="n">
        <v>83.09999999999999</v>
      </c>
      <c r="C32" s="7" t="n">
        <v>175.1</v>
      </c>
      <c r="D32" s="7" t="n">
        <v>4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Fair Value Measurements (Detail)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contracts</t>
        </is>
      </c>
      <c r="B3" s="7" t="n">
        <v>3.3</v>
      </c>
      <c r="C3" s="7" t="n">
        <v>1.2</v>
      </c>
    </row>
    <row r="4">
      <c r="A4" s="3" t="inlineStr">
        <is>
          <t>Liabilities:</t>
        </is>
      </c>
      <c r="B4" s="4" t="inlineStr">
        <is>
          <t xml:space="preserve"> </t>
        </is>
      </c>
      <c r="C4" s="4" t="inlineStr">
        <is>
          <t xml:space="preserve"> </t>
        </is>
      </c>
    </row>
    <row r="5">
      <c r="A5" s="4" t="inlineStr">
        <is>
          <t>Derivative contracts</t>
        </is>
      </c>
      <c r="B5" s="5" t="n">
        <v>7</v>
      </c>
      <c r="C5" s="8" t="n">
        <v>5.2</v>
      </c>
    </row>
    <row r="6">
      <c r="A6" s="4" t="inlineStr">
        <is>
          <t>Fair Value, Inputs, Level 2 | Fair Value Measurements, Non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mpaired loans, net of specific reserves</t>
        </is>
      </c>
      <c r="B8" s="8" t="n">
        <v>29.1</v>
      </c>
      <c r="C8" s="4" t="inlineStr">
        <is>
          <t xml:space="preserve"> </t>
        </is>
      </c>
    </row>
    <row r="9">
      <c r="A9" s="4" t="inlineStr">
        <is>
          <t>Used trucks held for sale</t>
        </is>
      </c>
      <c r="B9" s="8" t="n">
        <v>29.5</v>
      </c>
      <c r="C9" s="8" t="n">
        <v>29.7</v>
      </c>
    </row>
    <row r="10">
      <c r="A10" s="4" t="inlineStr">
        <is>
          <t>Fair Value, Inputs, Level 2 | Fair Value, Assets and Liabilities Measured on Recurring Basi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contracts</t>
        </is>
      </c>
      <c r="B12" s="8" t="n">
        <v>3.3</v>
      </c>
      <c r="C12" s="8" t="n">
        <v>1.2</v>
      </c>
    </row>
    <row r="13">
      <c r="A13" s="3" t="inlineStr">
        <is>
          <t>Liabilities:</t>
        </is>
      </c>
      <c r="B13" s="4" t="inlineStr">
        <is>
          <t xml:space="preserve"> </t>
        </is>
      </c>
      <c r="C13" s="4" t="inlineStr">
        <is>
          <t xml:space="preserve"> </t>
        </is>
      </c>
    </row>
    <row r="14">
      <c r="A14" s="4" t="inlineStr">
        <is>
          <t>Derivative contracts</t>
        </is>
      </c>
      <c r="B14" s="6" t="n">
        <v>7</v>
      </c>
      <c r="C14" s="7" t="n">
        <v>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Fair Value Measurements (Parenthetical) (Detail) $ in Millions</t>
        </is>
      </c>
      <c r="B1" s="2" t="inlineStr">
        <is>
          <t>Dec. 31, 2024 USD ($)</t>
        </is>
      </c>
    </row>
    <row r="2">
      <c r="A2" s="4" t="inlineStr">
        <is>
          <t>Fair Value, Inputs, Level 2 | Fair Value Measurements, Nonrecurring</t>
        </is>
      </c>
      <c r="B2" s="4" t="inlineStr">
        <is>
          <t xml:space="preserve"> </t>
        </is>
      </c>
    </row>
    <row r="3">
      <c r="A3" s="3" t="inlineStr">
        <is>
          <t>Fair Value, Assets and Liabilities Measured on Recurring and Nonrecurring Basis [Line Items]</t>
        </is>
      </c>
      <c r="B3" s="4" t="inlineStr">
        <is>
          <t xml:space="preserve"> </t>
        </is>
      </c>
    </row>
    <row r="4">
      <c r="A4" s="4" t="inlineStr">
        <is>
          <t>Impaired loans, specific reserves</t>
        </is>
      </c>
      <c r="B4" s="7" t="n">
        <v>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 in Millions</t>
        </is>
      </c>
      <c r="B1" s="2" t="inlineStr">
        <is>
          <t>12 Months Ended</t>
        </is>
      </c>
    </row>
    <row r="2">
      <c r="B2" s="2" t="inlineStr">
        <is>
          <t>Dec. 31, 2024</t>
        </is>
      </c>
      <c r="C2" s="2" t="inlineStr">
        <is>
          <t>Dec. 31, 2023</t>
        </is>
      </c>
    </row>
    <row r="3">
      <c r="A3" s="4" t="inlineStr">
        <is>
          <t>Trucks Inventory</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Used truck impairments</t>
        </is>
      </c>
      <c r="B5" s="7" t="n">
        <v>5.8</v>
      </c>
      <c r="C5" s="7" t="n">
        <v>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 and Fair Value for Fixed-Rate Loans and Debt (Detail)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ue from PACCAR and affiliates</t>
        </is>
      </c>
      <c r="B3" s="7" t="n">
        <v>2070.5</v>
      </c>
      <c r="C3" s="7" t="n">
        <v>1750.7</v>
      </c>
    </row>
    <row r="4">
      <c r="A4" s="4" t="inlineStr">
        <is>
          <t>Carrying Amou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ixed rate loans</t>
        </is>
      </c>
      <c r="B6" s="8" t="n">
        <v>5814.2</v>
      </c>
      <c r="C6" s="8" t="n">
        <v>5380.4</v>
      </c>
    </row>
    <row r="7">
      <c r="A7" s="3" t="inlineStr">
        <is>
          <t>Liabilities:</t>
        </is>
      </c>
      <c r="B7" s="4" t="inlineStr">
        <is>
          <t xml:space="preserve"> </t>
        </is>
      </c>
      <c r="C7" s="4" t="inlineStr">
        <is>
          <t xml:space="preserve"> </t>
        </is>
      </c>
    </row>
    <row r="8">
      <c r="A8" s="4" t="inlineStr">
        <is>
          <t>Fixed rate debt</t>
        </is>
      </c>
      <c r="B8" s="8" t="n">
        <v>7234.9</v>
      </c>
      <c r="C8" s="8" t="n">
        <v>6084.5</v>
      </c>
    </row>
    <row r="9">
      <c r="A9" s="4" t="inlineStr">
        <is>
          <t>Carrying Amount | Related Party</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ue from PACCAR and affiliates</t>
        </is>
      </c>
      <c r="B11" s="8" t="n">
        <v>1182.6</v>
      </c>
      <c r="C11" s="5" t="n">
        <v>956</v>
      </c>
    </row>
    <row r="12">
      <c r="A12" s="4" t="inlineStr">
        <is>
          <t>Carrying Amount | Foreign Finance Affiliat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ue from PACCAR and affiliates</t>
        </is>
      </c>
      <c r="B14" s="5" t="n">
        <v>657</v>
      </c>
      <c r="C14" s="5" t="n">
        <v>559</v>
      </c>
    </row>
    <row r="15">
      <c r="A15" s="4" t="inlineStr">
        <is>
          <t>Fair Value</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ixed rate loans</t>
        </is>
      </c>
      <c r="B17" s="8" t="n">
        <v>5849.7</v>
      </c>
      <c r="C17" s="8" t="n">
        <v>5324.4</v>
      </c>
    </row>
    <row r="18">
      <c r="A18" s="3" t="inlineStr">
        <is>
          <t>Liabilities:</t>
        </is>
      </c>
      <c r="B18" s="4" t="inlineStr">
        <is>
          <t xml:space="preserve"> </t>
        </is>
      </c>
      <c r="C18" s="4" t="inlineStr">
        <is>
          <t xml:space="preserve"> </t>
        </is>
      </c>
    </row>
    <row r="19">
      <c r="A19" s="4" t="inlineStr">
        <is>
          <t>Fixed rate debt</t>
        </is>
      </c>
      <c r="B19" s="5" t="n">
        <v>7229</v>
      </c>
      <c r="C19" s="8" t="n">
        <v>6005.8</v>
      </c>
    </row>
    <row r="20">
      <c r="A20" s="4" t="inlineStr">
        <is>
          <t>Fair Value | Related Party</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ue from PACCAR and affiliates</t>
        </is>
      </c>
      <c r="B22" s="8" t="n">
        <v>1185.8</v>
      </c>
      <c r="C22" s="8" t="n">
        <v>941.7</v>
      </c>
    </row>
    <row r="23">
      <c r="A23" s="4" t="inlineStr">
        <is>
          <t>Fair Value | Foreign Finance Affiliat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ue from PACCAR and affiliates</t>
        </is>
      </c>
      <c r="B25" s="7" t="n">
        <v>659.8</v>
      </c>
      <c r="C25" s="7" t="n">
        <v>53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Other outstanding commitments to fund new loan and lease transactions</t>
        </is>
      </c>
      <c r="B4" s="7" t="n">
        <v>394.5</v>
      </c>
    </row>
    <row r="5">
      <c r="A5" s="4" t="inlineStr">
        <is>
          <t>Commitments expiration term</t>
        </is>
      </c>
      <c r="B5" s="4" t="inlineStr">
        <is>
          <t>1 yea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egment and Related Information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9" customWidth="1" min="1" max="1"/>
    <col width="13" customWidth="1" min="2" max="2"/>
    <col width="16" customWidth="1" min="3" max="3"/>
    <col width="13" customWidth="1" min="4" max="4"/>
    <col width="27" customWidth="1" min="5" max="5"/>
    <col width="18" customWidth="1" min="6" max="6"/>
    <col width="46" customWidth="1" min="7" max="7"/>
  </cols>
  <sheetData>
    <row r="1">
      <c r="A1" s="1" t="inlineStr">
        <is>
          <t>STATEMENTS OF STOCKHOLDER'S EQUITY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row>
    <row r="2">
      <c r="A2" s="4" t="inlineStr">
        <is>
          <t>Beginning balance at Dec. 31, 2021</t>
        </is>
      </c>
      <c r="B2" s="4" t="inlineStr">
        <is>
          <t xml:space="preserve"> </t>
        </is>
      </c>
      <c r="C2" s="6" t="n">
        <v>31</v>
      </c>
      <c r="D2" s="7" t="n">
        <v>14.5</v>
      </c>
      <c r="E2" s="6" t="n">
        <v>156</v>
      </c>
      <c r="F2" s="7" t="n">
        <v>1716.8</v>
      </c>
      <c r="G2" s="7" t="n">
        <v>-1.9</v>
      </c>
    </row>
    <row r="3">
      <c r="A3" s="4" t="inlineStr">
        <is>
          <t>Investments from PACCAR</t>
        </is>
      </c>
      <c r="B3" s="4" t="inlineStr">
        <is>
          <t xml:space="preserve"> </t>
        </is>
      </c>
      <c r="C3" s="4" t="inlineStr">
        <is>
          <t xml:space="preserve"> </t>
        </is>
      </c>
      <c r="D3" s="4" t="inlineStr">
        <is>
          <t xml:space="preserve"> </t>
        </is>
      </c>
      <c r="E3" s="8" t="n">
        <v>8.6</v>
      </c>
      <c r="F3" s="4" t="inlineStr">
        <is>
          <t xml:space="preserve"> </t>
        </is>
      </c>
      <c r="G3" s="4" t="inlineStr">
        <is>
          <t xml:space="preserve"> </t>
        </is>
      </c>
    </row>
    <row r="4">
      <c r="A4" s="4" t="inlineStr">
        <is>
          <t>Net Income (Loss)</t>
        </is>
      </c>
      <c r="B4" s="7" t="n">
        <v>196.8</v>
      </c>
      <c r="C4" s="4" t="inlineStr">
        <is>
          <t xml:space="preserve"> </t>
        </is>
      </c>
      <c r="D4" s="4" t="inlineStr">
        <is>
          <t xml:space="preserve"> </t>
        </is>
      </c>
      <c r="E4" s="4" t="inlineStr">
        <is>
          <t xml:space="preserve"> </t>
        </is>
      </c>
      <c r="F4" s="8" t="n">
        <v>196.8</v>
      </c>
      <c r="G4" s="4" t="inlineStr">
        <is>
          <t xml:space="preserve"> </t>
        </is>
      </c>
    </row>
    <row r="5">
      <c r="A5" s="4" t="inlineStr">
        <is>
          <t>Dividends paid</t>
        </is>
      </c>
      <c r="B5" s="4" t="inlineStr">
        <is>
          <t xml:space="preserve"> </t>
        </is>
      </c>
      <c r="C5" s="4" t="inlineStr">
        <is>
          <t xml:space="preserve"> </t>
        </is>
      </c>
      <c r="D5" s="4" t="inlineStr">
        <is>
          <t xml:space="preserve"> </t>
        </is>
      </c>
      <c r="E5" s="4" t="inlineStr">
        <is>
          <t xml:space="preserve"> </t>
        </is>
      </c>
      <c r="F5" s="5" t="n">
        <v>-100</v>
      </c>
      <c r="G5" s="4" t="inlineStr">
        <is>
          <t xml:space="preserve"> </t>
        </is>
      </c>
    </row>
    <row r="6">
      <c r="A6" s="4" t="inlineStr">
        <is>
          <t>Net unrealized (loss) gain</t>
        </is>
      </c>
      <c r="B6" s="4" t="inlineStr">
        <is>
          <t xml:space="preserve"> </t>
        </is>
      </c>
      <c r="C6" s="4" t="inlineStr">
        <is>
          <t xml:space="preserve"> </t>
        </is>
      </c>
      <c r="D6" s="4" t="inlineStr">
        <is>
          <t xml:space="preserve"> </t>
        </is>
      </c>
      <c r="E6" s="4" t="inlineStr">
        <is>
          <t xml:space="preserve"> </t>
        </is>
      </c>
      <c r="F6" s="4" t="inlineStr">
        <is>
          <t xml:space="preserve"> </t>
        </is>
      </c>
      <c r="G6" s="8" t="n">
        <v>20.3</v>
      </c>
    </row>
    <row r="7">
      <c r="A7" s="4" t="inlineStr">
        <is>
          <t>Ending balance at Dec. 31, 2022</t>
        </is>
      </c>
      <c r="B7" s="8" t="n">
        <v>2042.1</v>
      </c>
      <c r="C7" s="5" t="n">
        <v>31</v>
      </c>
      <c r="D7" s="8" t="n">
        <v>14.5</v>
      </c>
      <c r="E7" s="8" t="n">
        <v>164.6</v>
      </c>
      <c r="F7" s="8" t="n">
        <v>1813.6</v>
      </c>
      <c r="G7" s="8" t="n">
        <v>18.4</v>
      </c>
    </row>
    <row r="8">
      <c r="A8" s="4" t="inlineStr">
        <is>
          <t>Investments from PACCAR</t>
        </is>
      </c>
      <c r="B8" s="4" t="inlineStr">
        <is>
          <t xml:space="preserve"> </t>
        </is>
      </c>
      <c r="C8" s="4" t="inlineStr">
        <is>
          <t xml:space="preserve"> </t>
        </is>
      </c>
      <c r="D8" s="4" t="inlineStr">
        <is>
          <t xml:space="preserve"> </t>
        </is>
      </c>
      <c r="E8" s="5" t="n">
        <v>7</v>
      </c>
      <c r="F8" s="4" t="inlineStr">
        <is>
          <t xml:space="preserve"> </t>
        </is>
      </c>
      <c r="G8" s="4" t="inlineStr">
        <is>
          <t xml:space="preserve"> </t>
        </is>
      </c>
    </row>
    <row r="9">
      <c r="A9" s="4" t="inlineStr">
        <is>
          <t>Net Income (Loss)</t>
        </is>
      </c>
      <c r="B9" s="8" t="n">
        <v>139.5</v>
      </c>
      <c r="C9" s="4" t="inlineStr">
        <is>
          <t xml:space="preserve"> </t>
        </is>
      </c>
      <c r="D9" s="4" t="inlineStr">
        <is>
          <t xml:space="preserve"> </t>
        </is>
      </c>
      <c r="E9" s="4" t="inlineStr">
        <is>
          <t xml:space="preserve"> </t>
        </is>
      </c>
      <c r="F9" s="8" t="n">
        <v>139.5</v>
      </c>
      <c r="G9" s="4" t="inlineStr">
        <is>
          <t xml:space="preserve"> </t>
        </is>
      </c>
    </row>
    <row r="10">
      <c r="A10" s="4" t="inlineStr">
        <is>
          <t>Dividends paid</t>
        </is>
      </c>
      <c r="B10" s="4" t="inlineStr">
        <is>
          <t xml:space="preserve"> </t>
        </is>
      </c>
      <c r="C10" s="4" t="inlineStr">
        <is>
          <t xml:space="preserve"> </t>
        </is>
      </c>
      <c r="D10" s="4" t="inlineStr">
        <is>
          <t xml:space="preserve"> </t>
        </is>
      </c>
      <c r="E10" s="4" t="inlineStr">
        <is>
          <t xml:space="preserve"> </t>
        </is>
      </c>
      <c r="F10" s="5" t="n">
        <v>-250</v>
      </c>
      <c r="G10" s="4" t="inlineStr">
        <is>
          <t xml:space="preserve"> </t>
        </is>
      </c>
    </row>
    <row r="11">
      <c r="A11" s="4" t="inlineStr">
        <is>
          <t>Net unrealized (loss) gain</t>
        </is>
      </c>
      <c r="B11" s="4" t="inlineStr">
        <is>
          <t xml:space="preserve"> </t>
        </is>
      </c>
      <c r="C11" s="4" t="inlineStr">
        <is>
          <t xml:space="preserve"> </t>
        </is>
      </c>
      <c r="D11" s="4" t="inlineStr">
        <is>
          <t xml:space="preserve"> </t>
        </is>
      </c>
      <c r="E11" s="4" t="inlineStr">
        <is>
          <t xml:space="preserve"> </t>
        </is>
      </c>
      <c r="F11" s="4" t="inlineStr">
        <is>
          <t xml:space="preserve"> </t>
        </is>
      </c>
      <c r="G11" s="8" t="n">
        <v>-7.4</v>
      </c>
    </row>
    <row r="12">
      <c r="A12" s="4" t="inlineStr">
        <is>
          <t>Ending balance at Dec. 31, 2023</t>
        </is>
      </c>
      <c r="B12" s="8" t="n">
        <v>1931.2</v>
      </c>
      <c r="C12" s="5" t="n">
        <v>31</v>
      </c>
      <c r="D12" s="8" t="n">
        <v>14.5</v>
      </c>
      <c r="E12" s="8" t="n">
        <v>171.6</v>
      </c>
      <c r="F12" s="8" t="n">
        <v>1703.1</v>
      </c>
      <c r="G12" s="5" t="n">
        <v>11</v>
      </c>
    </row>
    <row r="13">
      <c r="A13" s="4" t="inlineStr">
        <is>
          <t>Investments from PACCAR</t>
        </is>
      </c>
      <c r="B13" s="4" t="inlineStr">
        <is>
          <t xml:space="preserve"> </t>
        </is>
      </c>
      <c r="C13" s="4" t="inlineStr">
        <is>
          <t xml:space="preserve"> </t>
        </is>
      </c>
      <c r="D13" s="4" t="inlineStr">
        <is>
          <t xml:space="preserve"> </t>
        </is>
      </c>
      <c r="E13" s="8" t="n">
        <v>7.1</v>
      </c>
      <c r="F13" s="4" t="inlineStr">
        <is>
          <t xml:space="preserve"> </t>
        </is>
      </c>
      <c r="G13" s="4" t="inlineStr">
        <is>
          <t xml:space="preserve"> </t>
        </is>
      </c>
    </row>
    <row r="14">
      <c r="A14" s="4" t="inlineStr">
        <is>
          <t>Net Income (Loss)</t>
        </is>
      </c>
      <c r="B14" s="8" t="n">
        <v>116.3</v>
      </c>
      <c r="C14" s="4" t="inlineStr">
        <is>
          <t xml:space="preserve"> </t>
        </is>
      </c>
      <c r="D14" s="4" t="inlineStr">
        <is>
          <t xml:space="preserve"> </t>
        </is>
      </c>
      <c r="E14" s="4" t="inlineStr">
        <is>
          <t xml:space="preserve"> </t>
        </is>
      </c>
      <c r="F14" s="8" t="n">
        <v>116.3</v>
      </c>
      <c r="G14" s="4" t="inlineStr">
        <is>
          <t xml:space="preserve"> </t>
        </is>
      </c>
    </row>
    <row r="15">
      <c r="A15" s="4" t="inlineStr">
        <is>
          <t>Dividends paid</t>
        </is>
      </c>
      <c r="B15" s="4" t="inlineStr">
        <is>
          <t xml:space="preserve"> </t>
        </is>
      </c>
      <c r="C15" s="4" t="inlineStr">
        <is>
          <t xml:space="preserve"> </t>
        </is>
      </c>
      <c r="D15" s="4" t="inlineStr">
        <is>
          <t xml:space="preserve"> </t>
        </is>
      </c>
      <c r="E15" s="4" t="inlineStr">
        <is>
          <t xml:space="preserve"> </t>
        </is>
      </c>
      <c r="F15" s="5" t="n">
        <v>-50</v>
      </c>
      <c r="G15" s="4" t="inlineStr">
        <is>
          <t xml:space="preserve"> </t>
        </is>
      </c>
    </row>
    <row r="16">
      <c r="A16" s="4" t="inlineStr">
        <is>
          <t>Net unrealized (loss) gain</t>
        </is>
      </c>
      <c r="B16" s="4" t="inlineStr">
        <is>
          <t xml:space="preserve"> </t>
        </is>
      </c>
      <c r="C16" s="4" t="inlineStr">
        <is>
          <t xml:space="preserve"> </t>
        </is>
      </c>
      <c r="D16" s="4" t="inlineStr">
        <is>
          <t xml:space="preserve"> </t>
        </is>
      </c>
      <c r="E16" s="4" t="inlineStr">
        <is>
          <t xml:space="preserve"> </t>
        </is>
      </c>
      <c r="F16" s="4" t="inlineStr">
        <is>
          <t xml:space="preserve"> </t>
        </is>
      </c>
      <c r="G16" s="8" t="n">
        <v>-3.1</v>
      </c>
    </row>
    <row r="17">
      <c r="A17" s="4" t="inlineStr">
        <is>
          <t>Ending balance at Dec. 31, 2024</t>
        </is>
      </c>
      <c r="B17" s="7" t="n">
        <v>2001.5</v>
      </c>
      <c r="C17" s="6" t="n">
        <v>31</v>
      </c>
      <c r="D17" s="7" t="n">
        <v>14.5</v>
      </c>
      <c r="E17" s="7" t="n">
        <v>178.7</v>
      </c>
      <c r="F17" s="7" t="n">
        <v>1769.4</v>
      </c>
      <c r="G17" s="7" t="n">
        <v>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TATEMENTS OF STOCKHOLDER'S EQUITY (Parenthetical) - $ / shares</t>
        </is>
      </c>
      <c r="B1" s="2" t="inlineStr">
        <is>
          <t>Dec. 31, 2024</t>
        </is>
      </c>
      <c r="C1" s="2" t="inlineStr">
        <is>
          <t>Dec. 31, 2023</t>
        </is>
      </c>
      <c r="D1" s="2" t="inlineStr">
        <is>
          <t>Dec. 31, 2022</t>
        </is>
      </c>
    </row>
    <row r="2">
      <c r="A2" s="3" t="inlineStr">
        <is>
          <t>Statement of Stockholders' Equity [Abstract]</t>
        </is>
      </c>
      <c r="B2" s="4" t="inlineStr">
        <is>
          <t xml:space="preserve"> </t>
        </is>
      </c>
      <c r="C2" s="4" t="inlineStr">
        <is>
          <t xml:space="preserve"> </t>
        </is>
      </c>
      <c r="D2" s="4" t="inlineStr">
        <is>
          <t xml:space="preserve"> </t>
        </is>
      </c>
    </row>
    <row r="3">
      <c r="A3" s="4" t="inlineStr">
        <is>
          <t>Preferred stock, par value</t>
        </is>
      </c>
      <c r="B3" s="6" t="n">
        <v>100</v>
      </c>
      <c r="C3" s="6" t="n">
        <v>100</v>
      </c>
      <c r="D3" s="6" t="n">
        <v>100</v>
      </c>
    </row>
    <row r="4">
      <c r="A4" s="4" t="inlineStr">
        <is>
          <t>Common stock, par value</t>
        </is>
      </c>
      <c r="B4" s="6" t="n">
        <v>100</v>
      </c>
      <c r="C4" s="6" t="n">
        <v>100</v>
      </c>
      <c r="D4" s="6" t="n">
        <v>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16.3</v>
      </c>
      <c r="C4" s="7" t="n">
        <v>139.5</v>
      </c>
      <c r="D4" s="7" t="n">
        <v>19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10:11Z</dcterms:created>
  <dcterms:modified xmlns:dcterms="http://purl.org/dc/terms/" xmlns:xsi="http://www.w3.org/2001/XMLSchema-instance" xsi:type="dcterms:W3CDTF">2025-02-19T21:10:11Z</dcterms:modified>
</cp:coreProperties>
</file>